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BASIS OF PRESENTATION AND SUMMA" sheetId="7" r:id="rId7"/>
    <s:sheet name="GOING CONCERN" sheetId="8" r:id="rId8"/>
    <s:sheet name="INVENTORIES" sheetId="9" r:id="rId9"/>
    <s:sheet name="PROPERTY, PLANT AND EQUIPMENT" sheetId="10" r:id="rId10"/>
    <s:sheet name="BILLINGS IN EXCESS OF COSTS" sheetId="11" r:id="rId11"/>
    <s:sheet name="RELATED PARTY TRANSACTIONS" sheetId="12" r:id="rId12"/>
    <s:sheet name="GOVERNMENT CONTRIBUTION PLAN" sheetId="13" r:id="rId13"/>
    <s:sheet name="STATUTORY RESERVE" sheetId="14" r:id="rId14"/>
    <s:sheet name="CAPITAL STOCK AND EQUITY TRANSA" sheetId="15" r:id="rId15"/>
    <s:sheet name="INCOME TAXES" sheetId="16" r:id="rId16"/>
    <s:sheet name="COMMITMENTS, CONTINGENCIES, RIS" sheetId="17" r:id="rId17"/>
    <s:sheet name="Summary of Significant Accounti" sheetId="18" r:id="rId18"/>
    <s:sheet name="BASIS OF PRESENTATION AND SUM19" sheetId="19" r:id="rId19"/>
    <s:sheet name="INVENTORIES (Tables)" sheetId="20" r:id="rId20"/>
    <s:sheet name="PROPERTY, PLANT AND EQUIPMENT (" sheetId="21" r:id="rId21"/>
    <s:sheet name="BILLINGS IN EXCESS OF COSTS (Ta" sheetId="22" r:id="rId22"/>
    <s:sheet name="RELATED PARTY TRANSACTIONS (Tab" sheetId="23" r:id="rId23"/>
    <s:sheet name="INCOME TAXES (Tables)" sheetId="24" r:id="rId24"/>
    <s:sheet name="COMMITMENTS, CONTINGENCIES, R25" sheetId="25" r:id="rId25"/>
    <s:sheet name="NATURE OF OPERATIONS (Narrative" sheetId="26" r:id="rId26"/>
    <s:sheet name="BASIS OF PRESENTATION AND SUM27" sheetId="27" r:id="rId27"/>
    <s:sheet name="GOING CONCERN (Narrative) (Deta" sheetId="28" r:id="rId28"/>
    <s:sheet name="PROPERTY, PLANT AND EQUIPMENT29" sheetId="29" r:id="rId29"/>
    <s:sheet name="RELATED PARTY TRANSACTIONS (Nar" sheetId="30" r:id="rId30"/>
    <s:sheet name="GOVERNMENT CONTRIBUTION PLAN (N" sheetId="31" r:id="rId31"/>
    <s:sheet name="STATUTORY RESERVE (Narrative) (" sheetId="32" r:id="rId32"/>
    <s:sheet name="CAPITAL STOCK AND EQUITY TRAN33" sheetId="33" r:id="rId33"/>
    <s:sheet name="INCOME TAXES (Narrative) (Detai" sheetId="34" r:id="rId34"/>
    <s:sheet name="COMMITMENTS, CONTINGENCIES, R35" sheetId="35" r:id="rId35"/>
    <s:sheet name="Schedule of Variable Interest E" sheetId="36" r:id="rId36"/>
    <s:sheet name="Schedule of Useful Lives of Pro" sheetId="37" r:id="rId37"/>
    <s:sheet name="Inventories (Details)" sheetId="38" r:id="rId38"/>
    <s:sheet name="Property, Plant and Equipment39" sheetId="39" r:id="rId39"/>
    <s:sheet name="Billings in Excess of Costs (De" sheetId="40" r:id="rId40"/>
    <s:sheet name="Related Party Transactions (Det" sheetId="41" r:id="rId41"/>
    <s:sheet name="Schedule of Deferred Tax Assets" sheetId="42" r:id="rId42"/>
    <s:sheet name="Schedule of Components of Incom" sheetId="43" r:id="rId43"/>
    <s:sheet name="Schedule of Effective Income Ta" sheetId="44" r:id="rId44"/>
    <s:sheet name="Commitments, Contingencies, R45" sheetId="45" r:id="rId45"/>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Apr. 30, 2016</t>
  </si>
  <si>
    <t>Jun. 07, 2016</t>
  </si>
  <si>
    <t>Document Type</t>
  </si>
  <si>
    <t>10-Q</t>
  </si>
  <si>
    <t>Amendment Flag</t>
  </si>
  <si>
    <t>false</t>
  </si>
  <si>
    <t>Document Period End Date</t>
  </si>
  <si>
    <t>Apr. 30,
		2016</t>
  </si>
  <si>
    <t>Trading Symbol</t>
  </si>
  <si>
    <t>goas</t>
  </si>
  <si>
    <t>Entity Registrant Name</t>
  </si>
  <si>
    <t>XIANGTIAN (USA) AIR POWER CO., LTD.</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t>
  </si>
  <si>
    <t>Jul. 31, 2015</t>
  </si>
  <si>
    <t>Current assets</t>
  </si>
  <si>
    <t>Cash and cash equivalence</t>
  </si>
  <si>
    <t>Accounts receivable</t>
  </si>
  <si>
    <t>Other receivables</t>
  </si>
  <si>
    <t>Advances to suppliers</t>
  </si>
  <si>
    <t>Due from related parties</t>
  </si>
  <si>
    <t>Inventory</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Due to shareholders</t>
  </si>
  <si>
    <t>Capital lease obligations - current</t>
  </si>
  <si>
    <t>Due to director</t>
  </si>
  <si>
    <t>Due to related parties</t>
  </si>
  <si>
    <t>Advance from customers</t>
  </si>
  <si>
    <t>Deferred tax liabilities</t>
  </si>
  <si>
    <t>Billings in excess of costs</t>
  </si>
  <si>
    <t>Total current liabilities</t>
  </si>
  <si>
    <t>Non-current liabilities</t>
  </si>
  <si>
    <t>Capital lease obligations - non-current</t>
  </si>
  <si>
    <t>Total non-current liabilities</t>
  </si>
  <si>
    <t>Total liabilities</t>
  </si>
  <si>
    <t>Commitments and contingencies</t>
  </si>
  <si>
    <t>STOCKHOLDERS' EQUITY</t>
  </si>
  <si>
    <t>Preferred stock: $0.001 par value, 100,000,000 shares authorized, none issued and outstanding</t>
  </si>
  <si>
    <t>Common stock: $0.001 par value, 1,000,000,000 shares authorized, 591,042,000 shares issued and outstanding</t>
  </si>
  <si>
    <t>Additional paid-in capital</t>
  </si>
  <si>
    <t>Subscription receivable</t>
  </si>
  <si>
    <t>Deficit accumulated</t>
  </si>
  <si>
    <t>Accumulated other comprehensive gain</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 xml:space="preserve"> </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Apr. 30, 2015</t>
  </si>
  <si>
    <t>Revenue</t>
  </si>
  <si>
    <t>Cost of sales</t>
  </si>
  <si>
    <t>Gross profit</t>
  </si>
  <si>
    <t>Operating expenses:</t>
  </si>
  <si>
    <t>Selling expenses</t>
  </si>
  <si>
    <t>General and administrative expenses</t>
  </si>
  <si>
    <t>Loss from operations</t>
  </si>
  <si>
    <t>Other (expense) income</t>
  </si>
  <si>
    <t>Interest expense</t>
  </si>
  <si>
    <t>Non-operating income (loss)</t>
  </si>
  <si>
    <t>Exchange gain (loss)</t>
  </si>
  <si>
    <t>Total other (expense) income, net</t>
  </si>
  <si>
    <t>Net income (loss) before taxes</t>
  </si>
  <si>
    <t>Income tax benefit (expense)</t>
  </si>
  <si>
    <t>Net income (loss)</t>
  </si>
  <si>
    <t>Foreign currency translation adjustment</t>
  </si>
  <si>
    <t>Comprehensive income (loss)</t>
  </si>
  <si>
    <t>Earnings (loss) per common share - basic and diluted</t>
  </si>
  <si>
    <t>Weighted average number of common shares outstanding - basic and diluted</t>
  </si>
  <si>
    <t>Consolidated Statements of Cash Flows - USD ($)</t>
  </si>
  <si>
    <t>Cash flows from operating activities:</t>
  </si>
  <si>
    <t>Net loss</t>
  </si>
  <si>
    <t>Adjustments to reconcile net loss to net cash provided by (used in) operating activities:</t>
  </si>
  <si>
    <t>Depreciation</t>
  </si>
  <si>
    <t>Deferred tax asset</t>
  </si>
  <si>
    <t>Rent contributed by shareholders as paid-in capital</t>
  </si>
  <si>
    <t>Gain on termination of capital lease</t>
  </si>
  <si>
    <t>Changes in operating assets and liabilities:</t>
  </si>
  <si>
    <t>Prepayment</t>
  </si>
  <si>
    <t>Due from related party</t>
  </si>
  <si>
    <t>Other payables and tax payables</t>
  </si>
  <si>
    <t>Advance billings on contracts</t>
  </si>
  <si>
    <t>Deferred tax liability</t>
  </si>
  <si>
    <t>Capital lease interest payable to related parties</t>
  </si>
  <si>
    <t>Net cash provided by (used in) operating activities</t>
  </si>
  <si>
    <t>Cash flows from investing activities:</t>
  </si>
  <si>
    <t>Purchase of property and equipment</t>
  </si>
  <si>
    <t>Repayment of loan made to related parties</t>
  </si>
  <si>
    <t>Net cash provided by (used in) investing activities</t>
  </si>
  <si>
    <t>Cash flows from financing activities:</t>
  </si>
  <si>
    <t>Proceeds from/(Repayment of) advances from related parties</t>
  </si>
  <si>
    <t>Advances from director</t>
  </si>
  <si>
    <t>Advances from shareholders</t>
  </si>
  <si>
    <t>Net cash provided by (used in) financing activities</t>
  </si>
  <si>
    <t>Effect of exchange rate change on cash</t>
  </si>
  <si>
    <t>Net change in cash and cash equivalents</t>
  </si>
  <si>
    <t>Cash and cash equivalents - beginning of period</t>
  </si>
  <si>
    <t>Cash and cash equivalents - end of period</t>
  </si>
  <si>
    <t>NATURE OF OPERATIONS</t>
  </si>
  <si>
    <t>NATURE OF OPERATIONS [Text Block]</t>
  </si>
  <si>
    <t>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y Sky”), an entity owned and controlled by Zhou Deng Rong, and certain of our former stockholders who owned, in the aggregate,
7,200,000
shares of the Company’s common stock (
90% of the then outstanding shares). Luck Sky purchased all
7,200,000
shares for an aggregate of $235,000. The sale was completed on May 15, 2012.
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Merger with LuckSky (Hong Kong) Shares Limited
On September 5, 2013, the Company entered into a business combination by means of merger of LuckSky (Hong Kong) Shares Limited (“HK Shares”), a Hong Kong corporation, for
250,000,000
shares of common stock of the Company. Prior to the merger, HK Shares had no liabilities and nominal assets. On September 23, 2013, the Company issued
250,000,000
shares of common stock to the shareholders of HK Shares. Effectively on September 24, 2013, the shareholders of HK Shares accepted the shares from the Company and surrendered its control of HK Shares to the Company in exchange of
250,000,000
shares of HK Shares to be issued to its shareholders. On October 16, 2013, HK Shares completed the issuance of its
250,000,000
shares accordingly. HK Shares was canceled on December 23, 2014.
Acquisition of Sanhe City Lucksky Electrical Engineering Co., Ltd.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is to provide Luck Sky Shen Zhen (our indirect wholly-owned subsidiary) with all of the management, control and net profits of Sanhe.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and
8,191,260
shares, respectively, of our common stock, representing
51.4% of the then total issued and outstanding shares of our common stock.</t>
  </si>
  <si>
    <t>BASIS OF PRESENTATION AND SUMMARY OF SIGNIFICANT ACCOUNTING POLICIES</t>
  </si>
  <si>
    <t>BASIS OF PRESENTATION AND SUMMARY OF SIGNIFICANT ACCOUNTING POLICIES [Text Block]</t>
  </si>
  <si>
    <t>NOTE 2 - BASIS OF PRESENTATION AND SUMMARY OF SIGNIFICANT ACCOUNTING POLICIES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5,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5. These interim financial statements should be read in conjunction with the audited financial statements for the year ended July 31, 2015,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5.
Reclassification Certain amounts in the prior period financial statements have been reclassified to conform to the current period presentation. These reclassifications had no effect on reported net income or losses.
Principle of Consolidation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the VIE, Sanhe, was to consolidate common control under the Company.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The following financial statement amounts and balances of the VIE that was established on August 6, 2014, were included in the accompanying consolidated financial statements as of April 30, 2016 and July 31, 2015 and for the nine-month period ended April 30, 2016 and 2015, respectively:
April 30,
2016 July 31, 2015
(Unaudited)
Total assets $
17,773,001
$
20,948,502
Total liabilities
8,728,624
11,457,633
For the nine For the nine
months months
ended ended
April 30,2016 April 30,2015
(Unaudited) (Unaudited)
Net loss $
59,615
$
559,947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to the valuation methodology are quoted prices (unadjusted) for identical assets or liabilities in active markets. [ ] Level 2 inputs to the valuation methodology includes quoted prices for similar assets and liabilities in active markets, and inputs that are observable for the assets or liability, either directly or indirectly, for substantially the full term of the financial instruments. [ ] Level 3 inputs to the valuation methodology are unobservable and significant to the fair value. There were no assets or liabilities measured at fair value on a recurring basis subject to the disclosure requirements of ASC 820 as of April 30, 2016 and July 31, 2015.
Cash and Cash Equivalents The Company considers all highly liquid investments with an original maturity of three months or less when purchased to be cash equivalents.
Inventory Inventory is stated at the lower of cost or market. Cost is principally determined using the weighted average basis. Construction costs incurred on contracts are included in inventories which consist of raw materials, accessory parts, and contracts work in progress.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
Revenue Recognition Sales of power generation system in conjunction of system installation are recognized under accounting for construction-type contracts, using the completed contract method.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
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4738
and
6.2097
as of April 30, 2016 and July 31, 2015, respectively; stockholder’s equity accounts are translated at historical rates, and income and expense items are translated at the weighted average exchange rate during the period, which is
6.4407
and
6.1824
for the nine-month period ended April 30, 2016 and April 30, 2015. The resulting translation adjustments are reported under accumulated other comprehensive income in the stockholder’s equity section of the balance sheets.
For the purpose of presenting these financial statements of subsidiaries in Hong Kong, PRC, the Company’s assets and liabilities are expressed in US$ at the exchange rate on the balance sheet date, which is
7.7570
and
7.7514
as of April 30, 2016 and July 31, 2015, respectively; stockholder’s equity accounts are translated at historical rates, and income and expense items are translated at the weighted average exchange rate during the period, which is
7.7591
and
7.7540
the nine-month period ended April 30, 2016 and April 30, 2015, respectively. The resulting translation adjustments are reported under accumulated other comprehensive income in the stockholder’s equity section of the balance sheets.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April 30, 2016 and 2015.
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The Company believes that there were no other accounting standards recently issued that had or are expected to have a material impact on our financial position or results of operations.</t>
  </si>
  <si>
    <t>GOING CONCERN</t>
  </si>
  <si>
    <t>GOING CONCERN [Text Block]</t>
  </si>
  <si>
    <t>NOTE 3 - GOING CONCERN
The accompanying consolidated financial statements have been prepared assuming the Company will continue as a going concern. The Company has incurred losses since its inception resulting in an accumulated deficit of $364,366
as of April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INVENTORIES</t>
  </si>
  <si>
    <t>INVENTORIES [Text Block]</t>
  </si>
  <si>
    <t>NOTE 4 – INVENTORIES Inventories consist of the following:
April 30, July 31,
2016 2015
(Unaudited)
Raw materials $
207,492
$
365,248
Accessory parts
816,733
848,887
Contracts work in progress
222,419
249,721
Total $
1,246,644
$
1,463,856</t>
  </si>
  <si>
    <t>PROPERTY, PLANT AND EQUIPMENT</t>
  </si>
  <si>
    <t>PROPERTY, PLANT AND EQUIPMENT [Text Block]</t>
  </si>
  <si>
    <t>NOTE 5 - PROPERTY, PLANT AND EQUIPMENT Property, plant and equipment consist of the following:
April 30, July 31,
2016 2015
(Unaudited)
Machinery equipment $
5,065,295
$
5,275,080
Computer and office equipment
54,251
56,558
Vehicle
71,088
74,111
Property under capital lease
-
2,759,547
Total property, plant and equipment
5,190,634
8,165,296
Less: accumulated depreciation
(500,773
)
(485,973
)
Total $
4,689,861
$
7,679,323
Total depreciation expenses for the nine-month period ended April 30, 2016 and 2015 were $201,090
and $310,560, respectively. Depreciation relating to Contract work in progress for the nine-month period ended April 30, 2016 and 2015 were $182,565
and $189,241, respectively, and depreciation relating to general and administrative expenses for the nine-month period ended April 30, 2016 and 2015 were $18,525
and $121,321, respectively.
On August 1, 2015, the Company terminated the finance leasing with Sanhe Dong Yi Glass Machine Company Limited. The factory and office were returned to the lessor. The assets were no longer recorded as fixed assets, which lead to the decrease of Property, plant and equipment. The Company recognized $129,159
gain due to this termination.</t>
  </si>
  <si>
    <t>BILLINGS IN EXCESS OF COSTS</t>
  </si>
  <si>
    <t>BILLINGS IN EXCESS OF COSTS [Text Block]</t>
  </si>
  <si>
    <t>NOTE 6 – BILLINGS IN EXCESS OF COSTS Billings in excess of costs consist of the following:
April 30, 2016 July 31, 2015
(Unaudited)
Costs incurred on uncompleted contracts $
22,661
$
2,033,840
Billings to date
(30,894
)
(5,523,616
)
$
(8,233
) $
(3,489,776
)
Included in the accompanying balance sheets as follows:
Costs in excess of billings on uncompleted contracts $
-
$
-
Billings on uncompleted contracts in excess of costs
(8,233
)
(3,489,776
)
$
(8,233
) $
(3,489,776
)</t>
  </si>
  <si>
    <t>RELATED PARTY TRANSACTIONS</t>
  </si>
  <si>
    <t>RELATED PARTY TRANSACTIONS [Text Block]</t>
  </si>
  <si>
    <t>NOTE 7 - RELATED PARTY TRANSACTIONS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or obtained by the licensors in China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108,257
(RMB697,248) per year and the dormitory is leased for a rent of $20,122
(RMB129,600) per year. The leases expire on April 30, 2024 and are subject to renewal with a prior two-month written notice. LuckSky Group is in the process of obtaining the land use approval and ownership certificate of the leased building.
On April 28, 2012, Zhou Jian obtained the right of usage of
44.3
acres agricultural land where our principal office, factory and dormitory are located for
18
years and
8
months, starting May 1, 2012. The annual price paid for such usage rights is $5,358
(RMB34,510). On May 1, 2012, Zhou Jian signed a commitment letter that allowed Xiangtian Kelitai, Yanjiao Branch, a division of LuckSky Group to use this agricultural land. LuckSky Group constructed the buildings on such agricultural land. In the event we are unable to use our principal factory and office space as a result of this usage issue, the lease provides that LuckSky Group will use every effort to complete and perfect the ownership and usage rights, or provide Sanhe with equivalent space.
Sanhe also leases a second factory and office in Sanhe City from Sanhe Dong Yi Glass Machine Company Limited, which is owned by Zhou Deng Rong. A portion of this facility is currently used by Sanhe to demonstrate its products but the facility is primarily intended as a backup to the first facility in Sanhe City and/or for expansion. The factory and office are
4,748.96
square meters. The rent paid by Sanhe for the factory and the office is RMB1,306,500
per year. As of April 30, 2016 and July 31, 2015, the rental fee accrued but unpaid under the leases from LuckSky Group and Sanhe Dong Yi were $252,267
and $262,996, respectively. On August 1, 2015, the two parties entered into a termination of the finance leasing. As the Company no longer needs the factory and office, the assets were returned to the lessor on that day.
On July 25, 2014, prior to the Acquisition, Sanhe and LuckSky Shen Zhen and Sanhe’s shareholders entered into a series of VIE Agreements, pursuant to which Sanhe became Luck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Sky Shen Zhen (the Company’s indirect wholly-owned subsidiary) with all of the management and control of Sanhe and all of its net income. While LuckSky Shen Zhen does not actually own at present any of the equity and shares in Sanhe, the purpose and effect of the VIE Agreements is to instill in LuckSky Shen Zhen total management and voting control of Sanhe for all material purposes. The use of VIE agreements is a common structure used to acquire PRC corporations, particularly in certain industries in which foreign investment is restricted or forbidden by the PRC government.
On July 25, 2014, the Company entered into the Stock Purchase Agreement with Zhou Jian and Zhou Deng Rong, the owners of
97% and
3%, respectively, of Sanhe. In consideration for the execution of the VIE Agreements and the acquisition of Sanhe, the Company issued Zhou Jian and Zhou Deng Rong
264,850,740
and
8,191,260
shares, respectively, of our common stock, representing
51.4% of the then total issued and outstanding shares of our common stock.
Construction Project
On April 25, 2014, Sanhe entered into a construction project agreement with Xianning Lucksky Aerodynamic Electricity Ltd (“Xianning Lucksky”). Prior to April 10, 2014, Xianning Lucksky was majorly (
70%) owned by Zhou Deng Rong, former majority shareholder and former CEO of the Company, and former general manager of Sanhe; where he has significant influence over Xianning Lucksky. As of April 30, 2016, the project was completed and $4,093,212
of revenue and $3,612,705
of cost of sales were recognized for the nine-month period ended April 30, 2016.
Due from related parties
On April 25, 2015, Sanhe entered into a loan agreement with Xiangtian Kelitai, Yanjiao Branch, a division of LuckSky Group, which is owned by Zhou Deng Rong, former CEO and Sanhe’s former general manager and former majority shareholder of the Company, with a total amount of $507,917
(RMB3,150,000). The loan is unsecured and the maturity date was December 31, 2015. If the loan was not fully repaid on the maturity date, Sanhe would have been entitled to receive an interest at
5% per annum. As of April 30, 2016 and July 31, 2015, the outstanding principal on the loan was $0
and $32,208. On November 27, 2015, the Company lent another short-term capital loan for $15,209
to Xiangtian Kelitai without a contract. The loan is unsecured and bears no interest. This loan was repaid on March 8, 2016.
Sanhe has been working on a construction project for Xiangtian Kelitai, and Xiangtian Kelitai agreed to reimburse Sanhe for the cost of the project. The accumulated cost on the construction project was $696,396
and $579,671
as of April 30, 2016 and July 31, 2015.
Due to related parties
Until August 1, 2015, Sanhe leased a second factory and office in Sanhe City from Sanhe Dong Yi Glass Machine Company Limited, which is owned by Zhou Deng Rong. A portion of this facility was used by Sanhe to demonstrate its products but the facility was primarily intended as a backup to the first facility in Sanhe City and/or for expansion. The factory and office are
4,748.96
square meters. The rent paid by Sanhe for the factory and the office was RMB1,
306,500
per year. As of April 30, 2016 and July 31, 2015, the lease payables to Sanhe Dong Yi Glass Machine Company Limited were $252,267
and $262,996, respectively. On August 1, 2015, the two parties terminated the finance lease. As the Company no longer needs the factory and office, the assets were returned to the lessor effective August 1, 2015.
From time to time, Mr. Zhou Deng Rong prepaid some expenses for the company. As of April 30, 2016 and July 31, 3015, amounts due to related parties were as follows:
April 30, 2016 July 31, 2015
(Unaudited)
Rental fees:
LuckSky Group
255,444
166,443
Sanhe Dong Yi (Capital lease payable) $
252,267
$
262,996
Prepaid expenses on behalf of the company:
Zhou Deng Rong
939,788
627,129
Total $
1,447,499
$
1,056,568
Due to Shareholders
Since inception to April 2014, the Company’s shareholders have paid several employees’ salaries on behalf of the Company. As of April 30, 2016 and July 31, 2015, the amount due to shareholders was $18,181
and $18,954, respectively.
Due to Directors
From time to time, the Company receives advances from its directors. As of April 30, 2016 and July 31, 2015, the Company received $419,093
and $417,770, respectively. The Company used the funds for its operations. These advances are due on demand, unsecured and non-interest bearing.</t>
  </si>
  <si>
    <t>GOVERNMENT CONTRIBUTION PLAN</t>
  </si>
  <si>
    <t>GOVERNMENT CONTRIBUTION PLAN [Text Block]</t>
  </si>
  <si>
    <t>NOTE 8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90,332
and $62,846
as of April 30, 2016 and July 31, 2015, respectively.</t>
  </si>
  <si>
    <t>STATUTORY RESERVE</t>
  </si>
  <si>
    <t>STATUTORY RESERVE [Text Block]</t>
  </si>
  <si>
    <t>NOTE 9.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CAPITAL STOCK AND EQUITY TRANSACTIONS</t>
  </si>
  <si>
    <t>CAPITAL STOCK AND EQUITY TRANSACTIONS [Text Block]</t>
  </si>
  <si>
    <t>NOTE 10 - CAPITAL STOCK AND EQUITY TRANSACTIONS
Common Stock
The total number of common shares that the Company is authorized to issue is
1,000,000,000
shares with a par value of $0.001
per share.
During the period ended July 31, 2009, the Company issued
5,000,000
shares of common stock for total cash proceeds of $25,000
to the Company’s sole director and officer. During the year ended July 31, 2010, the Company sold
3,000,000
shares of common stock for total cash proceeds of $30,000.
On September 23, 2013, the Company issued
250,000,000
shares of common stock to the shareholders of HK Shares, in exchange of
250,000,000
shares of HK Shares.
On September 23, 2013, the Company issued a total of
67,000,000
shares of restricted common stock at $0.001
per share, such that
60,000,000
shares were issued to Mr. Roy Thomas Phillips, who was then a consultant to the Company and later served as the acting CFO of the Company beginning July 29, 2014, and
7,000,000
shares were issued to two other non-related parties. The shares were issued in contemplation of a secondary offering. The Company takes the position that these shares should be cancelled since no secondary offering was consummated. The Company is taking steps to have these shares cancel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On July 24, 2015,
7,000,000
shares issued to two other non-related parties were cancelled.
On July 25, 2014, we entered into the Stock Purchase Agreement in connection with the acquisition of Sanhe with Zhou Jian and Zhou Deng Rong, the owners of
97% and
3%, respectively, of Sanhe. In consideration for the execution of the VIE Agreements and the acquisition of Sanhe, we issued to Zhou Jian and Zhou Deng Rong
264,850,740
and
8,191,260
shares, respectively, of our common stock, representing
51.4% of the then total issued and outstanding shares of our common stock.
Preferred Stock
The total number of preferred stock that the Company is authorized to issue is
100,000,000
shares with a par value of $0.001
per share. The preferred stock may be issued in one or more series, from time to time, with each series to have such designation, relative rights, preference or limitations, as adopted by the Company’s Board of Directors. No preferred stock has been issued.</t>
  </si>
  <si>
    <t>INCOME TAXES</t>
  </si>
  <si>
    <t>INCOME TAXES [Text Block]</t>
  </si>
  <si>
    <t>NOTE 11 - INCOME TAXES
United States
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at April 30, 2016 and July 31, 2015 is as follows:
April 30, 2016 July 31, 2015
(Unaudited)
Deferred tax assets:
Net operating losses $
121,978
$
78,278
Total deferred tax assets
121,978
78,278
Less: valuation allowance
(121,978
)
(78,278
)
Deferred tax assets, net $
-
$
-
As of April 30, 2016, for U.S. federal income tax reporting purposes, the Company has approximately $1,090,612
of unused net operating losses (“NOLs”) available for carry forward to future years. The benefit from the carry forward of such NOLs will begin expiring during the year ended July 31, 2029.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Hong Kong The Company’s subsidiaries established in HKSAR are subject to Hong Kong Profits Tax. However, these subsidiaries did not earn any income derived in Hong Kong from its date of incorporation to April 30, 2016, and therefore were not subject to Hong Kong Profits Tax.
PRC
The Company’s subsidiaries established in PRC are subject to income tax rate of
25%.
1)
Luck Sky Shenzhen
For the nine-month period ended April 30, 2016 and 2015, Luck Sky Shenzhen had $370,215
and $30,036
in pretax net income, and $92,553
and $7,529
income tax expenses were accrued accordingly.
2)
Sanhe
For the nine-month period ended April 30, 2016, Sanhe had $70,192
in pretax net income.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at April 30, 2016 and July 31, 2015 is as follows:
April 30, 2016 July 31, 2015
(Unaudited)
Deferred tax assets:
Net operating losses $
-
$
-
Total deferred tax assets
-
-
Less: valuation allowance
-
-
Deferred tax assets, net $
-
$
-
Deferred tax liabilities:
Timing differences of revenue recognition $
-
$
83,101
Total deferred tax liabilities
-
83,101
Significant components of income tax expense for the nine-month period ended April 30, 2016 and 2015 are as follows:
For the nine months For the nine months
ended ended
April 30, 2016 April 30, 2015
(Unaudited) (Unaudited)
Current tax expense $
302,482
$
7,529
Deferred tax expense
(80,121
)
(186,649
)
Benefits of operating loss carryforwards
Tax expense (benefit) $
222,361
$
(179,120
) Reconciliation of Effective Income Tax Rate
For the nine months For the nine months
ended ended
April 30, 2016 April 30, 2015
(Unaudited) (Unaudited)
Statutory U.S. tax rate
34.00%
34.00%
PRC Statutory Tax Rate
25.00%
25.00%
HK Statutory Tax Rate
15.00%
15.00%
Permanent Difference
178.91%
-
Less: Valuation Allowance
101.47%
(
53.41%
)
Tax expense (benefit)
354.38%
20.59%</t>
  </si>
  <si>
    <t>COMMITMENTS, CONTINGENCIES, RISKS AND UNCERTAINTIES</t>
  </si>
  <si>
    <t>COMMITMENTS, CONTINGENCIES, RISKS AND UNCERTAINTIES [Text Block]</t>
  </si>
  <si>
    <t>NOTE 12. COMMITMENTS, CONTINGENCIES, RISKS AND UNCERTAINTIES
Capital Commitments
The Company purchased property, plant and equipment which the payment was due within one year. As of April 30, 2016 and July 31, 2015, the Company has a capital commitment of $11,408,732
and $17,697,627, respectively.
Operation Commitments The total future minimum lease payments under the non-cancellable operating lease with respect to the office and the dormitory as of April 30, 2016 are payable as follows:
Year ending July 31, 2017
127,722
Year ending July 31, 2018
127,722
Year ending July 31, 2019
127,722
Year ending July 31, 2020
127,722
After 2020
478,958
Total $
989,846
Rental expense of the Company for the nine-month period period ended April 30, 2016 and 2015 were $96,284
and $67,134, respectively.
On August 1, 2015, the Company terminated the finance leasing with Sanhe Dong Yi Glass Machine Company Limited. The factory and office were returned to the lessor. The rents were no longer recorded as expenses and commitments.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ies
On September 23, 2013, the Company issued
60,000,000
shares of restricted common stock at $0.001
per share to Mr. Roy Thomas Phillips, who was then a consultant to the Company and later served as the acting CFO of the Company beginning July 29, 2014, and two other non-related parties, obtained a total of
7,000,000
shares of restricted common stock. The shares were issued in contemplation of a secondary offering. The Company takes the position that these shares should be cancelled since no secondary offering was consummated. The Company valued the
67,000,000
shares of common stock issued at $67,000
as there was no market for the Company’s common stock and it has limited or no trading; and there is thought to be minimal value in the Company at the time of issuance, therefore the par value is thought to match the assumed market price of the Company’s common stock which is at $0.001
per share. The Company has been taking steps to have these shares canceled. The Company might incur additional expenses to have these shares canceled. On July 24, 2015,
7,000,000
shares issued to two other non-related parties were canceled. For the year ended July 31, 2015, the dilutive effect of not canceling the
60,000,000
shares is incorporated in the consolidated financial statements as the Company recorded such shares as issued and outstanding. The loss per share remained $0.00
with the dilutive effect of not canceling such shares. If the shares are not voluntarily returned for cancellation, the Company will need to commence litigation to obtain a judgment to cancel the shares for lack of consideration. At this time, the Company is unable to estimate the cost of such litigation if it takes place.</t>
  </si>
  <si>
    <t>Summary of Significant Accounting Policies (Policies)</t>
  </si>
  <si>
    <t>Basis of Presentation [Policy Text Block]</t>
  </si>
  <si>
    <t>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 [Policy Text Block]</t>
  </si>
  <si>
    <t>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terim Financial Statements [Policy Text Block]</t>
  </si>
  <si>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5,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5. These interim financial statements should be read in conjunction with the audited financial statements for the year ended July 31, 2015,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5.</t>
  </si>
  <si>
    <t>Reclassification [Policy Text Block]</t>
  </si>
  <si>
    <t>Reclassification Certain amounts in the prior period financial statements have been reclassified to conform to the current period presentation. These reclassifications had no effect on reported net income or losses.</t>
  </si>
  <si>
    <t>Principle of Consolidation [Policy Text Block]</t>
  </si>
  <si>
    <t>Principle of Consolidation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the VIE, Sanhe, was to consolidate common control under the Company.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The following financial statement amounts and balances of the VIE that was established on August 6, 2014, were included in the accompanying consolidated financial statements as of April 30, 2016 and July 31, 2015 and for the nine-month period ended April 30, 2016 and 2015, respectively:
April 30,
2016 July 31, 2015
(Unaudited)
Total assets $
17,773,001
$
20,948,502
Total liabilities
8,728,624
11,457,633
For the nine For the nine
months months
ended ended
April 30,2016 April 30,2015
(Unaudited) (Unaudited)
Net loss $
59,615
$
559,947</t>
  </si>
  <si>
    <t>Fair Value Measurements [Policy Text Block]</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to the valuation methodology are quoted prices (unadjusted) for identical assets or liabilities in active markets. [ ] Level 2 inputs to the valuation methodology includes quoted prices for similar assets and liabilities in active markets, and inputs that are observable for the assets or liability, either directly or indirectly, for substantially the full term of the financial instruments. [ ] Level 3 inputs to the valuation methodology are unobservable and significant to the fair value. There were no assets or liabilities measured at fair value on a recurring basis subject to the disclosure requirements of ASC 820 as of April 30, 2016 and July 31, 2015.</t>
  </si>
  <si>
    <t>Cash and Cash Equivalents [Policy Text Block]</t>
  </si>
  <si>
    <t>Cash and Cash Equivalents The Company considers all highly liquid investments with an original maturity of three months or less when purchased to be cash equivalents.</t>
  </si>
  <si>
    <t>Inventory [Policy Text Block]</t>
  </si>
  <si>
    <t>Inventory Inventory is stated at the lower of cost or market. Cost is principally determined using the weighted average basis. Construction costs incurred on contracts are included in inventories which consist of raw materials, accessory parts, and contracts work in progress.</t>
  </si>
  <si>
    <t>Property and equipment [Policy Text Block]</t>
  </si>
  <si>
    <t>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taking into account the assets' estimated residual value:
Classification
Estimated useful
life
Machinery equipment
5
-
10
years
Computer and office equipment
3
years
Vehicle
5
years</t>
  </si>
  <si>
    <t>Revenue Recognition [Policy Text Block]</t>
  </si>
  <si>
    <t>Revenue Recognition Sales of power generation system in conjunction of system installation are recognized under accounting for construction-type contracts, using the completed contract method.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t>
  </si>
  <si>
    <t>Warranty and Returns [Policy Text Block]</t>
  </si>
  <si>
    <t>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 No right of return exists on sales of equipment. Replacement part returns are estimable and accrued at the time a sale is recognized.</t>
  </si>
  <si>
    <t>Value added taxes [Policy Text Block]</t>
  </si>
  <si>
    <t>Value added taxes
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t>
  </si>
  <si>
    <t>Income Taxes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t>
  </si>
  <si>
    <t>Comprehensive Loss [Policy Text Block]</t>
  </si>
  <si>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t>
  </si>
  <si>
    <t>Foreign Currency Translation [Policy Text Block]</t>
  </si>
  <si>
    <t>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4738
and
6.2097
as of April 30, 2016 and July 31, 2015, respectively; stockholder’s equity accounts are translated at historical rates, and income and expense items are translated at the weighted average exchange rate during the period, which is
6.4407
and
6.1824
for the nine-month period ended April 30, 2016 and April 30, 2015. The resulting translation adjustments are reported under accumulated other comprehensive income in the stockholder’s equity section of the balance sheets.
For the purpose of presenting these financial statements of subsidiaries in Hong Kong, PRC, the Company’s assets and liabilities are expressed in US$ at the exchange rate on the balance sheet date, which is
7.7570
and
7.7514
as of April 30, 2016 and July 31, 2015, respectively; stockholder’s equity accounts are translated at historical rates, and income and expense items are translated at the weighted average exchange rate during the period, which is
7.7591
and
7.7540
the nine-month period ended April 30, 2016 and April 30, 2015, respectively. The resulting translation adjustments are reported under accumulated other comprehensive income in the stockholder’s equity section of the balance sheets.</t>
  </si>
  <si>
    <t>Earnings (Loss) per Share [Policy Text Block]</t>
  </si>
  <si>
    <t>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April 30, 2016 and 2015.</t>
  </si>
  <si>
    <t>Recent Accounting Pronouncements [Policy Text Block]</t>
  </si>
  <si>
    <t>Recent Accounting Pronouncements 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The Company believes that there were no other accounting standards recently issued that had or are expected to have a material impact on our financial position or results of operations.</t>
  </si>
  <si>
    <t>BASIS OF PRESENTATION AND SUMMARY OF SIGNIFICANT ACCOUNTING POLICIES (Tables)</t>
  </si>
  <si>
    <t>Schedule of Variable Interest Entities [Table Text Block]</t>
  </si>
  <si>
    <t>April 30,
2016 July 31, 2015
(Unaudited)
Total assets $
17,773,001
$
20,948,502
Total liabilities
8,728,624
11,457,633
For the nine For the nine
months months
ended ended
April 30,2016 April 30,2015
(Unaudited) (Unaudited)
Net loss $
59,615
$
559,947</t>
  </si>
  <si>
    <t>Schedule of Useful Lives of Property, Plant and Equipment [Table Text Block]</t>
  </si>
  <si>
    <t>Classification
Estimated useful
life
Machinery equipment
5
-
10
years
Computer and office equipment
3
years
Vehicle
5
years</t>
  </si>
  <si>
    <t>INVENTORIES (Tables)</t>
  </si>
  <si>
    <t>Inventories [Table Text Block]</t>
  </si>
  <si>
    <t>April 30, July 31,
2016 2015
(Unaudited)
Raw materials $
207,492
$
365,248
Accessory parts
816,733
848,887
Contracts work in progress
222,419
249,721
Total $
1,246,644
$
1,463,856</t>
  </si>
  <si>
    <t>PROPERTY, PLANT AND EQUIPMENT (Tables)</t>
  </si>
  <si>
    <t>Property, Plant and Equipment [Table Text Block]</t>
  </si>
  <si>
    <t>April 30, July 31,
2016 2015
(Unaudited)
Machinery equipment $
5,065,295
$
5,275,080
Computer and office equipment
54,251
56,558
Vehicle
71,088
74,111
Property under capital lease
-
2,759,547
Total property, plant and equipment
5,190,634
8,165,296
Less: accumulated depreciation
(500,773
)
(485,973
)
Total $
4,689,861
$
7,679,323</t>
  </si>
  <si>
    <t>BILLINGS IN EXCESS OF COSTS (Tables)</t>
  </si>
  <si>
    <t>Billings in Excess of Costs [Table Text Block]</t>
  </si>
  <si>
    <t>April 30, 2016 July 31, 2015
(Unaudited)
Costs incurred on uncompleted contracts $
22,661
$
2,033,840
Billings to date
(30,894
)
(5,523,616
)
$
(8,233
) $
(3,489,776
)
Included in the accompanying balance sheets as follows:
Costs in excess of billings on uncompleted contracts $
-
$
-
Billings on uncompleted contracts in excess of costs
(8,233
)
(3,489,776
)
$
(8,233
) $
(3,489,776
)</t>
  </si>
  <si>
    <t>RELATED PARTY TRANSACTIONS (Tables)</t>
  </si>
  <si>
    <t>Related Party Transactions [Table Text Block]</t>
  </si>
  <si>
    <t>April 30, 2016 July 31, 2015
(Unaudited)
Rental fees:
LuckSky Group
255,444
166,443
Sanhe Dong Yi (Capital lease payable) $
252,267
$
262,996
Prepaid expenses on behalf of the company:
Zhou Deng Rong
939,788
627,129
Total $
1,447,499
$
1,056,568</t>
  </si>
  <si>
    <t>INCOME TAXES (Tables)</t>
  </si>
  <si>
    <t>Schedule of Deferred Tax Assets and Liabilities [Table Text Block]</t>
  </si>
  <si>
    <t>April 30, 2016 July 31, 2015
(Unaudited)
Deferred tax assets:
Net operating losses $
121,978
$
78,278
Total deferred tax assets
121,978
78,278
Less: valuation allowance
(121,978
)
(78,278
)
Deferred tax assets, net $
-
$
-</t>
  </si>
  <si>
    <t>Schedule of Components of Income Tax Expense (Benefit) [Table Text Block]</t>
  </si>
  <si>
    <t>For the nine months For the nine months
ended ended
April 30, 2016 April 30, 2015
(Unaudited) (Unaudited)
Current tax expense $
302,482
$
7,529
Deferred tax expense
(80,121
)
(186,649
)
Benefits of operating loss carryforwards
Tax expense (benefit) $
222,361
$
(179,120
)</t>
  </si>
  <si>
    <t>Schedule of Effective Income Tax Rate Reconciliation [Table Text Block]</t>
  </si>
  <si>
    <t>For the nine months For the nine months
ended ended
April 30, 2016 April 30, 2015
(Unaudited) (Unaudited)
Statutory U.S. tax rate
34.00%
34.00%
PRC Statutory Tax Rate
25.00%
25.00%
HK Statutory Tax Rate
15.00%
15.00%
Permanent Difference
178.91%
-
Less: Valuation Allowance
101.47%
(
53.41%
)
Tax expense (benefit)
354.38%
20.59%</t>
  </si>
  <si>
    <t>Subsidiaries in PRC [Member]</t>
  </si>
  <si>
    <t>April 30, 2016 July 31, 2015
(Unaudited)
Deferred tax assets:
Net operating losses $
-
$
-
Total deferred tax assets
-
-
Less: valuation allowance
-
-
Deferred tax assets, net $
-
$
-
Deferred tax liabilities:
Timing differences of revenue recognition $
-
$
83,101
Total deferred tax liabilities
-
83,101</t>
  </si>
  <si>
    <t>COMMITMENTS, CONTINGENCIES, RISKS AND UNCERTAINTIES (Tables)</t>
  </si>
  <si>
    <t>Commitments, Contingencies, Risks and Uncertainties [Table Text Block]</t>
  </si>
  <si>
    <t>Year ending July 31, 2017
127,722
Year ending July 31, 2018
127,722
Year ending July 31, 2019
127,722
Year ending July 31, 2020
127,722
After 2020
478,958
Total $
989,846</t>
  </si>
  <si>
    <t>NATURE OF OPERATIONS (Narrative) (Details) - USD ($)</t>
  </si>
  <si>
    <t>1 Months Ended</t>
  </si>
  <si>
    <t>Jul. 25, 2014</t>
  </si>
  <si>
    <t>Sep. 15, 2013</t>
  </si>
  <si>
    <t>May. 15, 2012</t>
  </si>
  <si>
    <t>Shares issued</t>
  </si>
  <si>
    <t>Percentage of Common Stock Issued and Outstanding</t>
  </si>
  <si>
    <t>51.40%</t>
  </si>
  <si>
    <t>Mr. Zhou Jian [Member]</t>
  </si>
  <si>
    <t>Equity Method Investment Ownership Percentage</t>
  </si>
  <si>
    <t>97.00%</t>
  </si>
  <si>
    <t>Stock Issued During Period, Shares, Acquisitions</t>
  </si>
  <si>
    <t>Mr. Zhou Deng Rong [Member]</t>
  </si>
  <si>
    <t>3.00%</t>
  </si>
  <si>
    <t>Lucksky Hong Kong Shares Limited [Member]</t>
  </si>
  <si>
    <t>Luck Sky International Investment Holding Limited [Member]</t>
  </si>
  <si>
    <t>Ownership Percentage</t>
  </si>
  <si>
    <t>90.00%</t>
  </si>
  <si>
    <t>Shares Purchased Value</t>
  </si>
  <si>
    <t>BASIS OF PRESENTATION AND SUMMARY OF SIGNIFICANT ACCOUNTING POLICIES (Narrative) (Details)</t>
  </si>
  <si>
    <t>Percentage of VAT, Proceeds Received from Customers</t>
  </si>
  <si>
    <t>17.00%</t>
  </si>
  <si>
    <t>Foreign Currency Exchange Rate, Translation</t>
  </si>
  <si>
    <t>Foreign Currency Weighted Average Exchange Rate, Translation</t>
  </si>
  <si>
    <t>Subsidiaries in Hong Kong [Member]</t>
  </si>
  <si>
    <t>GOING CONCERN (Narrative) (Details) - USD ($)</t>
  </si>
  <si>
    <t>Accumulated deficit</t>
  </si>
  <si>
    <t>PROPERTY, PLANT AND EQUIPMENT (Narrative) (Details) - USD ($)</t>
  </si>
  <si>
    <t>General and Administrative Expense [Member]</t>
  </si>
  <si>
    <t>Construction in Progress [Member]</t>
  </si>
  <si>
    <t>RELATED PARTY TRANSACTIONS (Narrative) (Details)</t>
  </si>
  <si>
    <t>Jul. 25, 2014shares</t>
  </si>
  <si>
    <t>Sep. 15, 2013shares</t>
  </si>
  <si>
    <t>Apr. 30, 2016USD ($)</t>
  </si>
  <si>
    <t>Apr. 30, 2016CNY (¥)</t>
  </si>
  <si>
    <t>Nov. 27, 2015USD ($)</t>
  </si>
  <si>
    <t>Jul. 31, 2015USD ($)</t>
  </si>
  <si>
    <t>Apr. 25, 2015USD ($)</t>
  </si>
  <si>
    <t>Apr. 25, 2015CNY (¥)</t>
  </si>
  <si>
    <t>Apr. 10, 2014</t>
  </si>
  <si>
    <t>Sep. 23, 2013$ / shares</t>
  </si>
  <si>
    <t>Sale of Stock, Price Per Share | $ / shares</t>
  </si>
  <si>
    <t>Business Acquisition Percentage Of Issued And Outstanding Shares</t>
  </si>
  <si>
    <t>Costs in Excess of Billings</t>
  </si>
  <si>
    <t>Contract Receivable</t>
  </si>
  <si>
    <t>Due from Related Parties, Current</t>
  </si>
  <si>
    <t>Due to Related Parties, Current</t>
  </si>
  <si>
    <t>LuckSky Group [Member]</t>
  </si>
  <si>
    <t>Accrued Rent, Current</t>
  </si>
  <si>
    <t>Kelitai Air Powered Machinery Co Ltd [Member]</t>
  </si>
  <si>
    <t>Short-term Debt</t>
  </si>
  <si>
    <t>Short-term Debt, Percentage Bearing Fixed Interest Rate</t>
  </si>
  <si>
    <t>5.00%</t>
  </si>
  <si>
    <t>Kelitai Air Powered Machinery Co Ltd [Member] | Loan Agreement [Member]</t>
  </si>
  <si>
    <t>Kelitai Air Powered Machinery Co Ltd [Member] | Construction Loans [Member]</t>
  </si>
  <si>
    <t>Xiangtian Keliitai [Member]</t>
  </si>
  <si>
    <t>Zhou Jian [Member]</t>
  </si>
  <si>
    <t>Business Acquisition, Equity Interest Issued or Issuable, Number of Shares | shares</t>
  </si>
  <si>
    <t>Business Acquisition, Percentage of Voting Interests Acquired</t>
  </si>
  <si>
    <t>Zhou Deng Rong [Member]</t>
  </si>
  <si>
    <t>Business Combination, Step Acquisition, Equity Interest in Acquiree, Percentage</t>
  </si>
  <si>
    <t>70.00%</t>
  </si>
  <si>
    <t>Construction Revenue</t>
  </si>
  <si>
    <t>Contract Revenue Cost</t>
  </si>
  <si>
    <t>Directors [Member]</t>
  </si>
  <si>
    <t>Due to Related Parties, Noncurrent</t>
  </si>
  <si>
    <t>Stock Issued During Period, Shares, Acquisitions | shares</t>
  </si>
  <si>
    <t>Office And Factory [Member]</t>
  </si>
  <si>
    <t>Rental Income, Nonoperating</t>
  </si>
  <si>
    <t>Office And Factory [Member] | Sanhe Dong Yi Glass Machine Company Limited [Member]</t>
  </si>
  <si>
    <t>Payments for Rent | ¥</t>
  </si>
  <si>
    <t>Dormitory [Member]</t>
  </si>
  <si>
    <t>Agricultural Land [Member]</t>
  </si>
  <si>
    <t>Payments for Rent</t>
  </si>
  <si>
    <t>GOVERNMENT CONTRIBUTION PLAN (Narrative) (Details) - USD ($)</t>
  </si>
  <si>
    <t>12 Months Ended</t>
  </si>
  <si>
    <t>Defined Contribution Plan, Employer Discretionary Contribution Amount</t>
  </si>
  <si>
    <t>STATUTORY RESERVE (Narrative) (Details)</t>
  </si>
  <si>
    <t>Foreign Tax Authority [Member]</t>
  </si>
  <si>
    <t>Statutory Surplus Reserve Fund Percentage</t>
  </si>
  <si>
    <t>10.00%</t>
  </si>
  <si>
    <t>Registered Capital Appropriation Percentage</t>
  </si>
  <si>
    <t>50.00%</t>
  </si>
  <si>
    <t>CHINA [Member]</t>
  </si>
  <si>
    <t>CAPITAL STOCK AND EQUITY TRANSACTIONS (Narrative) (Details) - USD ($)</t>
  </si>
  <si>
    <t>Jul. 24, 2015</t>
  </si>
  <si>
    <t>Sep. 23, 2013</t>
  </si>
  <si>
    <t>Jul. 31, 2010</t>
  </si>
  <si>
    <t>Jul. 31, 2009</t>
  </si>
  <si>
    <t>Common Stock Shares Authorized</t>
  </si>
  <si>
    <t>Common Stock Par Or Stated Value Per Share</t>
  </si>
  <si>
    <t>Stock Issued During Period, Shares, New Issues</t>
  </si>
  <si>
    <t>Stock Issued During Period, Value, New Issues</t>
  </si>
  <si>
    <t>Sale of Stock, Price Per Share</t>
  </si>
  <si>
    <t>Preferred Stock Par Or Stated Value Per Share</t>
  </si>
  <si>
    <t>Business Acquisition, Equity Interest Issued or Issuable, Number of Shares</t>
  </si>
  <si>
    <t>Non Related Party [Member]</t>
  </si>
  <si>
    <t>Stock Issued During Period, Shares, Restricted Stock Award, Forfeited</t>
  </si>
  <si>
    <t>Stock Issued During Period, Shares, Restricted Stock Award, Net of Forfeitures</t>
  </si>
  <si>
    <t>Secondary Offering [Member]</t>
  </si>
  <si>
    <t>Stock Issued During Period, Shares, Issued for Services</t>
  </si>
  <si>
    <t>Stock Issued During Period, Value, Issued for Services</t>
  </si>
  <si>
    <t>Exchange of Stock for Stock [Member]</t>
  </si>
  <si>
    <t>Chief Financial Officer [Member]</t>
  </si>
  <si>
    <t>INCOME TAXES (Narrative) (Details) - USD ($)</t>
  </si>
  <si>
    <t>Effective Income Tax Rate Reconciliation, at Federal Statutory Income Tax Rate</t>
  </si>
  <si>
    <t>34.00%</t>
  </si>
  <si>
    <t>Operating Loss Carryforwards</t>
  </si>
  <si>
    <t>Income Tax Expense (Benefit)</t>
  </si>
  <si>
    <t>Effective Income Tax Rate Reconciliation, Foreign Income Tax Rate Differential, Percent</t>
  </si>
  <si>
    <t>25.00%</t>
  </si>
  <si>
    <t>Luck Sky Shenzhen [Member]</t>
  </si>
  <si>
    <t>Sanhe [Member]</t>
  </si>
  <si>
    <t>COMMITMENTS, CONTINGENCIES, RISKS AND UNCERTAINTIES (Narrative) (Details) - USD ($)</t>
  </si>
  <si>
    <t>Capital Lease Obligations</t>
  </si>
  <si>
    <t>Operating Leases, Rent Expense, Net</t>
  </si>
  <si>
    <t>Stock Issued During Period, Shares, Restricted Stock Award, Gross</t>
  </si>
  <si>
    <t>Stock Issued During Period, Value, Restricted Stock Award, Gross</t>
  </si>
  <si>
    <t>Earnings Per Share, Diluted</t>
  </si>
  <si>
    <t>Non-Related Parties [Member]</t>
  </si>
  <si>
    <t>Schedule of Variable Interest Entities (Details) - USD ($)</t>
  </si>
  <si>
    <t>Schedule of Useful Lives of Property, Plant and Equipment (Details)</t>
  </si>
  <si>
    <t>Machinery and Equipment [Member] | Minimum [Member]</t>
  </si>
  <si>
    <t>Property, Plant and Equipment, Useful Life</t>
  </si>
  <si>
    <t>5 years</t>
  </si>
  <si>
    <t>Machinery and Equipment [Member] | Maximum [Member]</t>
  </si>
  <si>
    <t>10 years</t>
  </si>
  <si>
    <t>Computer And Office Equipment [Member]</t>
  </si>
  <si>
    <t>3 years</t>
  </si>
  <si>
    <t>Vehicles [Member]</t>
  </si>
  <si>
    <t>Inventories (Details) - USD ($)</t>
  </si>
  <si>
    <t>Raw materials</t>
  </si>
  <si>
    <t>Accessory parts</t>
  </si>
  <si>
    <t>Work in process</t>
  </si>
  <si>
    <t>Total</t>
  </si>
  <si>
    <t>Property, Plant and Equipment (Details) - USD ($)</t>
  </si>
  <si>
    <t>Total property, plant and equipment</t>
  </si>
  <si>
    <t>Less: accumulated depreciation</t>
  </si>
  <si>
    <t>Machinery and Equipment [Member]</t>
  </si>
  <si>
    <t>Assets Held under Capital Leases [Member]</t>
  </si>
  <si>
    <t>Billings in Excess of Costs (Details) - USD ($)</t>
  </si>
  <si>
    <t>Costs incurred on uncompleted contracts</t>
  </si>
  <si>
    <t>Billings to date</t>
  </si>
  <si>
    <t>Billings in Excess of Cost</t>
  </si>
  <si>
    <t>Included in the accompanying balance sheets as follows:</t>
  </si>
  <si>
    <t>Costs in excess of billings on uncompleted contracts</t>
  </si>
  <si>
    <t>Billings on uncompleted contracts in excess of costs</t>
  </si>
  <si>
    <t>Billings in Excess of Cost, Current</t>
  </si>
  <si>
    <t>Related Party Transactions (Details) - USD ($)</t>
  </si>
  <si>
    <t>Rental fees</t>
  </si>
  <si>
    <t>Sanhe Dong Yi Glass Machine Company Limited [Member]</t>
  </si>
  <si>
    <t>Rental fees (Capital lease interest payable)</t>
  </si>
  <si>
    <t>Prepaid expenses on behalf of the company</t>
  </si>
  <si>
    <t>Schedule of Deferred Tax Assets and Liabilities (Details) - USD ($)</t>
  </si>
  <si>
    <t>Net operating losses</t>
  </si>
  <si>
    <t>Total deferred tax assets</t>
  </si>
  <si>
    <t>Less: valuation allowance</t>
  </si>
  <si>
    <t>Deferred tax assets, net</t>
  </si>
  <si>
    <t>Timing differences of revenue recognition</t>
  </si>
  <si>
    <t>Total deferred tax liabilities</t>
  </si>
  <si>
    <t>Schedule of Components of Income Tax Expense (Benefit) (Details) - USD ($)</t>
  </si>
  <si>
    <t>Current tax expense</t>
  </si>
  <si>
    <t>Deferred tax expense</t>
  </si>
  <si>
    <t>Schedule of Effective Income Tax Rate Reconciliation (Details)</t>
  </si>
  <si>
    <t>Permanent Difference</t>
  </si>
  <si>
    <t>178.91%</t>
  </si>
  <si>
    <t>0.00%</t>
  </si>
  <si>
    <t>Less: Valuation Allowance</t>
  </si>
  <si>
    <t>101.47%</t>
  </si>
  <si>
    <t>53.41%</t>
  </si>
  <si>
    <t>Tax expense (benefit)</t>
  </si>
  <si>
    <t>354.38%</t>
  </si>
  <si>
    <t>20.59%</t>
  </si>
  <si>
    <t>Statutory Tax Rate</t>
  </si>
  <si>
    <t>HONG KONG [Member]</t>
  </si>
  <si>
    <t>15.00%</t>
  </si>
  <si>
    <t>Commitments, Contingencies, Risks and Uncertainties (Details)</t>
  </si>
  <si>
    <t>Year ending July 31, 2017</t>
  </si>
  <si>
    <t>Year ending July 31, 2018</t>
  </si>
  <si>
    <t>Year ending July 31, 2019</t>
  </si>
  <si>
    <t>Year ending July 31, 2020</t>
  </si>
</sst>
</file>

<file path=xl/styles.xml><?xml version="1.0" encoding="utf-8"?>
<styleSheet xmlns="http://schemas.openxmlformats.org/spreadsheetml/2006/main">
  <numFmts count="5">
    <numFmt formatCode="_(&quot;$ &quot;#,##0_);_(&quot;$ &quot;(#,##0)" numFmtId="165"/>
    <numFmt formatCode="_(&quot;$ &quot;#,##0.000_);_(&quot;$ &quot;(#,##0.000)" numFmtId="166"/>
    <numFmt formatCode="#,##0.0000_);(#,##0.0000)" numFmtId="167"/>
    <numFmt formatCode="_(&quot;¥ &quot;#,##0_);_(&quot;¥ &quot;(#,##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472468</v>
      </c>
    </row>
    <row spans="1:3" r="9">
      <c s="3" r="A9" t="s">
        <v>15</v>
      </c>
      <c s="3" r="B9" t="s">
        <v>16</v>
      </c>
    </row>
    <row spans="1:3" r="10">
      <c s="3" r="A10" t="s">
        <v>17</v>
      </c>
      <c s="3" r="B10" t="s">
        <v>18</v>
      </c>
    </row>
    <row spans="1:3" r="11">
      <c s="3" r="A11" t="s">
        <v>19</v>
      </c>
      <c s="5" r="C11" t="n">
        <v>591042000</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41</v>
      </c>
      <c s="2" r="B1" t="s">
        <v>1</v>
      </c>
    </row>
    <row spans="1:2" r="2">
      <c s="2" r="B2" t="s">
        <v>2</v>
      </c>
    </row>
    <row spans="1:2" r="3">
      <c s="3" r="A3" t="s">
        <v>142</v>
      </c>
      <c s="3" r="B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c s="3" r="B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8</v>
      </c>
      <c s="3" r="B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50</v>
      </c>
      <c s="2" r="B1" t="s">
        <v>1</v>
      </c>
    </row>
    <row spans="1:2" r="2">
      <c s="2" r="B2" t="s">
        <v>2</v>
      </c>
    </row>
    <row spans="1:2" r="3">
      <c s="3" r="A3" t="s">
        <v>151</v>
      </c>
      <c s="3" r="B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53</v>
      </c>
      <c s="2" r="B1" t="s">
        <v>1</v>
      </c>
    </row>
    <row spans="1:2" r="2">
      <c s="2" r="B2" t="s">
        <v>2</v>
      </c>
    </row>
    <row spans="1:2" r="3">
      <c s="3" r="A3" t="s">
        <v>154</v>
      </c>
      <c s="3" r="B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56</v>
      </c>
      <c s="2" r="B1" t="s">
        <v>1</v>
      </c>
    </row>
    <row spans="1:2" r="2">
      <c s="2" r="B2" t="s">
        <v>2</v>
      </c>
    </row>
    <row spans="1:2" r="3">
      <c s="3" r="A3" t="s">
        <v>157</v>
      </c>
      <c s="3" r="B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59</v>
      </c>
      <c s="2" r="B1" t="s">
        <v>1</v>
      </c>
    </row>
    <row spans="1:2" r="2">
      <c s="2" r="B2" t="s">
        <v>2</v>
      </c>
    </row>
    <row spans="1:2" r="3">
      <c s="3" r="A3" t="s">
        <v>160</v>
      </c>
      <c s="3" r="B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r="A1" t="s">
        <v>162</v>
      </c>
      <c s="2" r="B1" t="s">
        <v>1</v>
      </c>
    </row>
    <row spans="1:2" r="2">
      <c s="2" r="B2" t="s">
        <v>2</v>
      </c>
    </row>
    <row spans="1:2" r="3">
      <c s="3" r="A3" t="s">
        <v>163</v>
      </c>
      <c s="3" r="B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66</v>
      </c>
      <c s="3" r="B3" t="s">
        <v>167</v>
      </c>
    </row>
    <row spans="1:2" r="4">
      <c s="3" r="A4" t="s">
        <v>168</v>
      </c>
      <c s="3" r="B4" t="s">
        <v>169</v>
      </c>
    </row>
    <row spans="1:2" r="5">
      <c s="3" r="A5" t="s">
        <v>170</v>
      </c>
      <c s="3" r="B5" t="s">
        <v>171</v>
      </c>
    </row>
    <row spans="1:2" r="6">
      <c s="3" r="A6" t="s">
        <v>172</v>
      </c>
      <c s="3" r="B6" t="s">
        <v>173</v>
      </c>
    </row>
    <row spans="1:2" r="7">
      <c s="3" r="A7" t="s">
        <v>174</v>
      </c>
      <c s="3" r="B7" t="s">
        <v>175</v>
      </c>
    </row>
    <row spans="1:2" r="8">
      <c s="3" r="A8" t="s">
        <v>176</v>
      </c>
      <c s="3" r="B8" t="s">
        <v>177</v>
      </c>
    </row>
    <row spans="1:2" r="9">
      <c s="3" r="A9" t="s">
        <v>178</v>
      </c>
      <c s="3" r="B9" t="s">
        <v>179</v>
      </c>
    </row>
    <row spans="1:2" r="10">
      <c s="3" r="A10" t="s">
        <v>180</v>
      </c>
      <c s="3" r="B10" t="s">
        <v>181</v>
      </c>
    </row>
    <row spans="1:2" r="11">
      <c s="3" r="A11" t="s">
        <v>182</v>
      </c>
      <c s="3" r="B11" t="s">
        <v>183</v>
      </c>
    </row>
    <row spans="1:2" r="12">
      <c s="3" r="A12" t="s">
        <v>184</v>
      </c>
      <c s="3" r="B12" t="s">
        <v>185</v>
      </c>
    </row>
    <row spans="1:2" r="13">
      <c s="3" r="A13" t="s">
        <v>186</v>
      </c>
      <c s="3" r="B13" t="s">
        <v>187</v>
      </c>
    </row>
    <row spans="1:2" r="14">
      <c s="3" r="A14" t="s">
        <v>188</v>
      </c>
      <c s="3" r="B14" t="s">
        <v>189</v>
      </c>
    </row>
    <row spans="1:2" r="15">
      <c s="3" r="A15" t="s">
        <v>190</v>
      </c>
      <c s="3" r="B15" t="s">
        <v>191</v>
      </c>
    </row>
    <row spans="1:2" r="16">
      <c s="3" r="A16" t="s">
        <v>192</v>
      </c>
      <c s="3" r="B16" t="s">
        <v>193</v>
      </c>
    </row>
    <row spans="1:2" r="17">
      <c s="3" r="A17" t="s">
        <v>194</v>
      </c>
      <c s="3" r="B17" t="s">
        <v>195</v>
      </c>
    </row>
    <row spans="1:2" r="18">
      <c s="3" r="A18" t="s">
        <v>196</v>
      </c>
      <c s="3" r="B18" t="s">
        <v>197</v>
      </c>
    </row>
    <row spans="1:2" r="19">
      <c s="3" r="A19" t="s">
        <v>198</v>
      </c>
      <c s="3" r="B19"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0</v>
      </c>
      <c s="2" r="B1" t="s">
        <v>1</v>
      </c>
    </row>
    <row spans="1:2" r="2">
      <c s="2" r="B2" t="s">
        <v>2</v>
      </c>
    </row>
    <row spans="1:2" r="3">
      <c s="3" r="A3" t="s">
        <v>201</v>
      </c>
      <c s="3" r="B3" t="s">
        <v>202</v>
      </c>
    </row>
    <row spans="1:2" r="4">
      <c s="3" r="A4" t="s">
        <v>203</v>
      </c>
      <c s="3"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44553</v>
      </c>
      <c s="7" r="C3" t="n">
        <v>502029</v>
      </c>
    </row>
    <row spans="1:3" r="4">
      <c s="3" r="A4" t="s">
        <v>32</v>
      </c>
      <c s="5" r="B4" t="n">
        <v>6149956</v>
      </c>
      <c s="5" r="C4" t="n">
        <v>4720093</v>
      </c>
    </row>
    <row spans="1:3" r="5">
      <c s="3" r="A5" t="s">
        <v>33</v>
      </c>
      <c s="5" r="B5" t="n">
        <v>522827</v>
      </c>
      <c s="5" r="C5" t="n">
        <v>360071</v>
      </c>
    </row>
    <row spans="1:3" r="6">
      <c s="3" r="A6" t="s">
        <v>34</v>
      </c>
      <c s="5" r="B6" t="n">
        <v>4363878</v>
      </c>
      <c s="5" r="C6" t="n">
        <v>5173680</v>
      </c>
    </row>
    <row spans="1:3" r="7">
      <c s="3" r="A7" t="s">
        <v>35</v>
      </c>
      <c s="5" r="B7" t="n">
        <v>696396</v>
      </c>
      <c s="5" r="C7" t="n">
        <v>611879</v>
      </c>
    </row>
    <row spans="1:3" r="8">
      <c s="3" r="A8" t="s">
        <v>36</v>
      </c>
      <c s="5" r="B8" t="n">
        <v>1246644</v>
      </c>
      <c s="5" r="C8" t="n">
        <v>1463856</v>
      </c>
    </row>
    <row spans="1:3" r="9">
      <c s="3" r="A9" t="s">
        <v>37</v>
      </c>
      <c s="5" r="B9" t="n">
        <v>117309</v>
      </c>
      <c s="5" r="C9" t="n">
        <v>721868</v>
      </c>
    </row>
    <row spans="1:3" r="10">
      <c s="3" r="A10" t="s">
        <v>38</v>
      </c>
      <c s="5" r="B10" t="n">
        <v>13141563</v>
      </c>
      <c s="5" r="C10" t="n">
        <v>13553476</v>
      </c>
    </row>
    <row spans="1:3" r="11">
      <c s="6" r="A11" t="s">
        <v>39</v>
      </c>
    </row>
    <row spans="1:3" r="12">
      <c s="3" r="A12" t="s">
        <v>40</v>
      </c>
      <c s="5" r="B12" t="n">
        <v>4689861</v>
      </c>
      <c s="5" r="C12" t="n">
        <v>7679323</v>
      </c>
    </row>
    <row spans="1:3" r="13">
      <c s="3" r="A13" t="s">
        <v>41</v>
      </c>
      <c s="5" r="B13" t="n">
        <v>183007</v>
      </c>
      <c s="5" r="C13" t="n">
        <v>90826</v>
      </c>
    </row>
    <row spans="1:3" r="14">
      <c s="3" r="A14" t="s">
        <v>42</v>
      </c>
      <c s="5" r="B14" t="n">
        <v>4872868</v>
      </c>
      <c s="5" r="C14" t="n">
        <v>7770149</v>
      </c>
    </row>
    <row spans="1:3" r="15">
      <c s="3" r="A15" t="s">
        <v>43</v>
      </c>
      <c s="5" r="B15" t="n">
        <v>18014431</v>
      </c>
      <c s="5" r="C15" t="n">
        <v>21323625</v>
      </c>
    </row>
    <row spans="1:3" r="16">
      <c s="6" r="A16" t="s">
        <v>44</v>
      </c>
    </row>
    <row spans="1:3" r="17">
      <c s="3" r="A17" t="s">
        <v>45</v>
      </c>
      <c s="5" r="B17" t="n">
        <v>6602608</v>
      </c>
      <c s="5" r="C17" t="n">
        <v>3534973</v>
      </c>
    </row>
    <row spans="1:3" r="18">
      <c s="3" r="A18" t="s">
        <v>46</v>
      </c>
      <c s="5" r="B18" t="n">
        <v>18181</v>
      </c>
      <c s="5" r="C18" t="n">
        <v>18954</v>
      </c>
    </row>
    <row spans="1:3" r="19">
      <c s="3" r="A19" t="s">
        <v>47</v>
      </c>
      <c s="5" r="B19" t="n">
        <v>0</v>
      </c>
      <c s="5" r="C19" t="n">
        <v>33152</v>
      </c>
    </row>
    <row spans="1:3" r="20">
      <c s="3" r="A20" t="s">
        <v>48</v>
      </c>
      <c s="5" r="B20" t="n">
        <v>419093</v>
      </c>
      <c s="5" r="C20" t="n">
        <v>417770</v>
      </c>
    </row>
    <row spans="1:3" r="21">
      <c s="3" r="A21" t="s">
        <v>49</v>
      </c>
      <c s="5" r="B21" t="n">
        <v>1447499</v>
      </c>
      <c s="5" r="C21" t="n">
        <v>1056568</v>
      </c>
    </row>
    <row spans="1:3" r="22">
      <c s="3" r="A22" t="s">
        <v>50</v>
      </c>
      <c s="5" r="B22" t="n">
        <v>295330</v>
      </c>
      <c s="5" r="C22" t="n">
        <v>451962</v>
      </c>
    </row>
    <row spans="1:3" r="23">
      <c s="3" r="A23" t="s">
        <v>51</v>
      </c>
      <c s="5" r="B23" t="n">
        <v>0</v>
      </c>
      <c s="5" r="C23" t="n">
        <v>83101</v>
      </c>
    </row>
    <row spans="1:3" r="24">
      <c s="3" r="A24" t="s">
        <v>52</v>
      </c>
      <c s="5" r="B24" t="n">
        <v>8233</v>
      </c>
      <c s="5" r="C24" t="n">
        <v>3489776</v>
      </c>
    </row>
    <row spans="1:3" r="25">
      <c s="3" r="A25" t="s">
        <v>53</v>
      </c>
      <c s="5" r="B25" t="n">
        <v>8790944</v>
      </c>
      <c s="5" r="C25" t="n">
        <v>9086256</v>
      </c>
    </row>
    <row spans="1:3" r="26">
      <c s="6" r="A26" t="s">
        <v>54</v>
      </c>
    </row>
    <row spans="1:3" r="27">
      <c s="3" r="A27" t="s">
        <v>55</v>
      </c>
      <c s="5" r="B27" t="n">
        <v>0</v>
      </c>
      <c s="5" r="C27" t="n">
        <v>2687887</v>
      </c>
    </row>
    <row spans="1:3" r="28">
      <c s="3" r="A28" t="s">
        <v>56</v>
      </c>
      <c s="5" r="B28" t="n">
        <v>0</v>
      </c>
      <c s="5" r="C28" t="n">
        <v>2687887</v>
      </c>
    </row>
    <row spans="1:3" r="29">
      <c s="3" r="A29" t="s">
        <v>57</v>
      </c>
      <c s="5" r="B29" t="n">
        <v>8790944</v>
      </c>
      <c s="5" r="C29" t="n">
        <v>11774143</v>
      </c>
    </row>
    <row spans="1:3" r="30">
      <c s="3" r="A30" t="s">
        <v>58</v>
      </c>
      <c s="5" r="B30" t="n">
        <v>0</v>
      </c>
      <c s="5" r="C30" t="n">
        <v>0</v>
      </c>
    </row>
    <row spans="1:3" r="31">
      <c s="6" r="A31" t="s">
        <v>59</v>
      </c>
    </row>
    <row spans="1:3" r="32">
      <c s="3" r="A32" t="s">
        <v>60</v>
      </c>
      <c s="5" r="B32" t="n">
        <v>0</v>
      </c>
      <c s="5" r="C32" t="n">
        <v>0</v>
      </c>
    </row>
    <row spans="1:3" r="33">
      <c s="3" r="A33" t="s">
        <v>61</v>
      </c>
      <c s="5" r="B33" t="n">
        <v>591042</v>
      </c>
      <c s="5" r="C33" t="n">
        <v>591042</v>
      </c>
    </row>
    <row spans="1:3" r="34">
      <c s="3" r="A34" t="s">
        <v>62</v>
      </c>
      <c s="5" r="B34" t="n">
        <v>9712175</v>
      </c>
      <c s="5" r="C34" t="n">
        <v>9457675</v>
      </c>
    </row>
    <row spans="1:3" r="35">
      <c s="3" r="A35" t="s">
        <v>63</v>
      </c>
      <c s="5" r="B35" t="n">
        <v>-310000</v>
      </c>
      <c s="5" r="C35" t="n">
        <v>-310000</v>
      </c>
    </row>
    <row spans="1:3" r="36">
      <c s="3" r="A36" t="s">
        <v>64</v>
      </c>
      <c s="5" r="B36" t="n">
        <v>-364366</v>
      </c>
      <c s="5" r="C36" t="n">
        <v>-204751</v>
      </c>
    </row>
    <row spans="1:3" r="37">
      <c s="3" r="A37" t="s">
        <v>65</v>
      </c>
      <c s="5" r="B37" t="n">
        <v>-405364</v>
      </c>
      <c s="5" r="C37" t="n">
        <v>15516</v>
      </c>
    </row>
    <row spans="1:3" r="38">
      <c s="3" r="A38" t="s">
        <v>66</v>
      </c>
      <c s="5" r="B38" t="n">
        <v>9223487</v>
      </c>
      <c s="5" r="C38" t="n">
        <v>9549482</v>
      </c>
    </row>
    <row spans="1:3" r="39">
      <c s="3" r="A39" t="s">
        <v>67</v>
      </c>
      <c s="7" r="B39" t="n">
        <v>18014431</v>
      </c>
      <c s="7" r="C39" t="n">
        <v>21323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05</v>
      </c>
      <c s="2" r="B1" t="s">
        <v>1</v>
      </c>
    </row>
    <row spans="1:2" r="2">
      <c s="2" r="B2" t="s">
        <v>2</v>
      </c>
    </row>
    <row spans="1:2" r="3">
      <c s="3" r="A3" t="s">
        <v>206</v>
      </c>
      <c s="3" r="B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08</v>
      </c>
      <c s="2" r="B1" t="s">
        <v>1</v>
      </c>
    </row>
    <row spans="1:2" r="2">
      <c s="2" r="B2" t="s">
        <v>2</v>
      </c>
    </row>
    <row spans="1:2" r="3">
      <c s="3" r="A3" t="s">
        <v>209</v>
      </c>
      <c s="3" r="B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11</v>
      </c>
      <c s="2" r="B1" t="s">
        <v>1</v>
      </c>
    </row>
    <row spans="1:2" r="2">
      <c s="2" r="B2" t="s">
        <v>2</v>
      </c>
    </row>
    <row spans="1:2" r="3">
      <c s="3" r="A3" t="s">
        <v>212</v>
      </c>
      <c s="3" r="B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14</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17</v>
      </c>
      <c s="2" r="B1" t="s">
        <v>1</v>
      </c>
    </row>
    <row spans="1:2" r="2">
      <c s="2" r="B2" t="s">
        <v>2</v>
      </c>
    </row>
    <row spans="1:2" r="3">
      <c s="3" r="A3" t="s">
        <v>218</v>
      </c>
      <c s="3" r="B3" t="s">
        <v>219</v>
      </c>
    </row>
    <row spans="1:2" r="4">
      <c s="3" r="A4" t="s">
        <v>220</v>
      </c>
      <c s="3" r="B4" t="s">
        <v>221</v>
      </c>
    </row>
    <row spans="1:2" r="5">
      <c s="3" r="A5" t="s">
        <v>222</v>
      </c>
      <c s="3" r="B5" t="s">
        <v>223</v>
      </c>
    </row>
    <row spans="1:2" r="6">
      <c s="3" r="A6" t="s">
        <v>224</v>
      </c>
    </row>
    <row spans="1:2" r="7">
      <c s="3" r="A7" t="s">
        <v>218</v>
      </c>
      <c s="3" r="B7"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r="A1" t="s">
        <v>226</v>
      </c>
      <c s="2" r="B1" t="s">
        <v>1</v>
      </c>
    </row>
    <row spans="1:2" r="2">
      <c s="2" r="B2" t="s">
        <v>2</v>
      </c>
    </row>
    <row spans="1:2" r="3">
      <c s="3" r="A3" t="s">
        <v>227</v>
      </c>
      <c s="3" r="B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229</v>
      </c>
      <c s="2" r="B1" t="s">
        <v>230</v>
      </c>
      <c s="2" r="D1" t="s">
        <v>1</v>
      </c>
    </row>
    <row spans="1:6" r="2">
      <c s="2" r="B2" t="s">
        <v>231</v>
      </c>
      <c s="2" r="C2" t="s">
        <v>232</v>
      </c>
      <c s="2" r="D2" t="s">
        <v>2</v>
      </c>
      <c s="2" r="E2" t="s">
        <v>29</v>
      </c>
      <c s="2" r="F2" t="s">
        <v>233</v>
      </c>
    </row>
    <row spans="1:6" r="3">
      <c s="3" r="A3" t="s">
        <v>234</v>
      </c>
      <c s="5" r="D3" t="n">
        <v>591042000</v>
      </c>
      <c s="5" r="E3" t="n">
        <v>591042000</v>
      </c>
    </row>
    <row spans="1:6" r="4">
      <c s="3" r="A4" t="s">
        <v>235</v>
      </c>
      <c s="3" r="D4" t="s">
        <v>236</v>
      </c>
    </row>
    <row spans="1:6" r="5">
      <c s="3" r="A5" t="s">
        <v>237</v>
      </c>
    </row>
    <row spans="1:6" r="6">
      <c s="3" r="A6" t="s">
        <v>238</v>
      </c>
      <c s="3" r="B6" t="s">
        <v>239</v>
      </c>
    </row>
    <row spans="1:6" r="7">
      <c s="3" r="A7" t="s">
        <v>240</v>
      </c>
      <c s="5" r="B7" t="n">
        <v>264850740</v>
      </c>
    </row>
    <row spans="1:6" r="8">
      <c s="3" r="A8" t="s">
        <v>241</v>
      </c>
    </row>
    <row spans="1:6" r="9">
      <c s="3" r="A9" t="s">
        <v>238</v>
      </c>
      <c s="3" r="B9" t="s">
        <v>242</v>
      </c>
    </row>
    <row spans="1:6" r="10">
      <c s="3" r="A10" t="s">
        <v>240</v>
      </c>
      <c s="5" r="B10" t="n">
        <v>8191260</v>
      </c>
    </row>
    <row spans="1:6" r="11">
      <c s="3" r="A11" t="s">
        <v>243</v>
      </c>
    </row>
    <row spans="1:6" r="12">
      <c s="3" r="A12" t="s">
        <v>240</v>
      </c>
      <c s="5" r="C12" t="n">
        <v>250000000</v>
      </c>
    </row>
    <row spans="1:6" r="13">
      <c s="3" r="A13" t="s">
        <v>244</v>
      </c>
    </row>
    <row spans="1:6" r="14">
      <c s="3" r="A14" t="s">
        <v>245</v>
      </c>
      <c s="3" r="F14" t="s">
        <v>246</v>
      </c>
    </row>
    <row spans="1:6" r="15">
      <c s="3" r="A15" t="s">
        <v>234</v>
      </c>
      <c s="5" r="F15" t="n">
        <v>7200000</v>
      </c>
    </row>
    <row spans="1:6" r="16">
      <c s="3" r="A16" t="s">
        <v>247</v>
      </c>
      <c s="7" r="F16" t="n">
        <v>23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8</v>
      </c>
      <c s="2" r="B1" t="s">
        <v>2</v>
      </c>
      <c s="2" r="C1" t="s">
        <v>29</v>
      </c>
      <c s="2" r="D1" t="s">
        <v>80</v>
      </c>
    </row>
    <row spans="1:4" r="2">
      <c s="3" r="A2" t="s">
        <v>249</v>
      </c>
      <c s="3" r="B2" t="s">
        <v>250</v>
      </c>
    </row>
    <row spans="1:4" r="3">
      <c s="3" r="A3" t="s">
        <v>224</v>
      </c>
    </row>
    <row spans="1:4" r="4">
      <c s="3" r="A4" t="s">
        <v>251</v>
      </c>
      <c s="9" r="B4" t="n">
        <v>6.4738</v>
      </c>
      <c s="9" r="C4" t="n">
        <v>6.2097</v>
      </c>
    </row>
    <row spans="1:4" r="5">
      <c s="3" r="A5" t="s">
        <v>252</v>
      </c>
      <c s="9" r="B5" t="n">
        <v>6.4407</v>
      </c>
      <c s="9" r="D5" t="n">
        <v>6.1824</v>
      </c>
    </row>
    <row spans="1:4" r="6">
      <c s="3" r="A6" t="s">
        <v>253</v>
      </c>
    </row>
    <row spans="1:4" r="7">
      <c s="3" r="A7" t="s">
        <v>251</v>
      </c>
      <c s="9" r="B7" t="n">
        <v>7.757</v>
      </c>
      <c s="9" r="C7" t="n">
        <v>7.7514</v>
      </c>
    </row>
    <row spans="1:4" r="8">
      <c s="3" r="A8" t="s">
        <v>252</v>
      </c>
      <c s="9" r="B8" t="n">
        <v>7.7591</v>
      </c>
      <c s="9" r="D8" t="n">
        <v>7.7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54</v>
      </c>
      <c s="2" r="B1" t="s">
        <v>2</v>
      </c>
      <c s="2" r="C1" t="s">
        <v>29</v>
      </c>
    </row>
    <row spans="1:3" r="2">
      <c s="3" r="A2" t="s">
        <v>255</v>
      </c>
      <c s="7" r="B2" t="n">
        <v>364366</v>
      </c>
      <c s="7" r="C2" t="n">
        <v>2047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56</v>
      </c>
      <c s="2" r="B1" t="s">
        <v>1</v>
      </c>
    </row>
    <row spans="1:3" r="2">
      <c s="2" r="B2" t="s">
        <v>2</v>
      </c>
      <c s="2" r="C2" t="s">
        <v>80</v>
      </c>
    </row>
    <row spans="1:3" r="3">
      <c s="3" r="A3" t="s">
        <v>104</v>
      </c>
      <c s="7" r="B3" t="n">
        <v>201090</v>
      </c>
      <c s="7" r="C3" t="n">
        <v>310560</v>
      </c>
    </row>
    <row spans="1:3" r="4">
      <c s="3" r="A4" t="s">
        <v>107</v>
      </c>
      <c s="5" r="B4" t="n">
        <v>129159</v>
      </c>
      <c s="5" r="C4" t="n">
        <v>0</v>
      </c>
    </row>
    <row spans="1:3" r="5">
      <c s="3" r="A5" t="s">
        <v>257</v>
      </c>
    </row>
    <row spans="1:3" r="6">
      <c s="3" r="A6" t="s">
        <v>104</v>
      </c>
      <c s="5" r="B6" t="n">
        <v>18525</v>
      </c>
      <c s="5" r="C6" t="n">
        <v>121321</v>
      </c>
    </row>
    <row spans="1:3" r="7">
      <c s="3" r="A7" t="s">
        <v>258</v>
      </c>
    </row>
    <row spans="1:3" r="8">
      <c s="3" r="A8" t="s">
        <v>104</v>
      </c>
      <c s="7" r="B8" t="n">
        <v>182565</v>
      </c>
      <c s="7" r="C8" t="n">
        <v>189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29</v>
      </c>
    </row>
    <row spans="1:3" r="2">
      <c s="3" r="A2" t="s">
        <v>69</v>
      </c>
      <c s="8" r="B2" t="n">
        <v>0.001</v>
      </c>
      <c s="8" r="C2" t="n">
        <v>0.001</v>
      </c>
    </row>
    <row spans="1:3" r="3">
      <c s="3" r="A3" t="s">
        <v>70</v>
      </c>
      <c s="5" r="B3" t="n">
        <v>100000000</v>
      </c>
      <c s="5" r="C3" t="n">
        <v>100000000</v>
      </c>
    </row>
    <row spans="1:3" r="4">
      <c s="3" r="A4" t="s">
        <v>71</v>
      </c>
      <c s="3" r="B4" t="s">
        <v>72</v>
      </c>
      <c s="3" r="C4" t="s">
        <v>72</v>
      </c>
    </row>
    <row spans="1:3" r="5">
      <c s="3" r="A5" t="s">
        <v>73</v>
      </c>
      <c s="3" r="B5" t="s">
        <v>72</v>
      </c>
      <c s="3" r="C5" t="s">
        <v>72</v>
      </c>
    </row>
    <row spans="1:3" r="6">
      <c s="3" r="A6" t="s">
        <v>74</v>
      </c>
      <c s="8" r="B6" t="n">
        <v>0.001</v>
      </c>
      <c s="8" r="C6" t="n">
        <v>0.001</v>
      </c>
    </row>
    <row spans="1:3" r="7">
      <c s="3" r="A7" t="s">
        <v>75</v>
      </c>
      <c s="5" r="B7" t="n">
        <v>1000000000</v>
      </c>
      <c s="5" r="C7" t="n">
        <v>1000000000</v>
      </c>
    </row>
    <row spans="1:3" r="8">
      <c s="3" r="A8" t="s">
        <v>76</v>
      </c>
      <c s="5" r="B8" t="n">
        <v>591042000</v>
      </c>
      <c s="5" r="C8" t="n">
        <v>591042000</v>
      </c>
    </row>
    <row spans="1:3" r="9">
      <c s="3" r="A9" t="s">
        <v>77</v>
      </c>
      <c s="5" r="B9" t="n">
        <v>591042000</v>
      </c>
      <c s="5" r="C9" t="n">
        <v>591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4"/>
  </cols>
  <sheetData>
    <row spans="1:11" r="1">
      <c s="1" r="A1" t="s">
        <v>259</v>
      </c>
      <c s="2" r="B1" t="s">
        <v>230</v>
      </c>
      <c s="2" r="D1" t="s">
        <v>1</v>
      </c>
      <c r="H1" t="n"/>
    </row>
    <row spans="1:11" r="2">
      <c s="2" r="B2" t="s">
        <v>260</v>
      </c>
      <c s="2" r="C2" t="s">
        <v>261</v>
      </c>
      <c s="2" r="D2" t="s">
        <v>262</v>
      </c>
      <c s="2" r="E2" t="s">
        <v>263</v>
      </c>
      <c s="2" r="F2" t="s">
        <v>264</v>
      </c>
      <c s="2" r="G2" t="s">
        <v>265</v>
      </c>
      <c s="2" r="H2" t="s">
        <v>266</v>
      </c>
      <c s="2" r="I2" t="s">
        <v>267</v>
      </c>
      <c s="2" r="J2" t="s">
        <v>268</v>
      </c>
      <c s="2" r="K2" t="s">
        <v>269</v>
      </c>
    </row>
    <row spans="1:11" r="3">
      <c s="3" r="A3" t="s">
        <v>270</v>
      </c>
      <c s="8" r="K3" t="n">
        <v>0.001</v>
      </c>
    </row>
    <row spans="1:11" r="4">
      <c s="3" r="A4" t="s">
        <v>271</v>
      </c>
      <c s="3" r="B4" t="s">
        <v>236</v>
      </c>
    </row>
    <row spans="1:11" r="5">
      <c s="3" r="A5" t="s">
        <v>272</v>
      </c>
      <c s="7" r="D5" t="n">
        <v>22661</v>
      </c>
      <c s="7" r="G5" t="n">
        <v>2033840</v>
      </c>
    </row>
    <row spans="1:11" r="6">
      <c s="3" r="A6" t="s">
        <v>273</v>
      </c>
      <c s="5" r="D6" t="n">
        <v>30894</v>
      </c>
      <c s="5" r="G6" t="n">
        <v>5523616</v>
      </c>
    </row>
    <row spans="1:11" r="7">
      <c s="3" r="A7" t="s">
        <v>274</v>
      </c>
      <c s="5" r="D7" t="n">
        <v>696396</v>
      </c>
      <c s="5" r="G7" t="n">
        <v>611879</v>
      </c>
    </row>
    <row spans="1:11" r="8">
      <c s="3" r="A8" t="s">
        <v>275</v>
      </c>
      <c s="5" r="D8" t="n">
        <v>18181</v>
      </c>
      <c s="5" r="G8" t="n">
        <v>18954</v>
      </c>
    </row>
    <row spans="1:11" r="9">
      <c s="3" r="A9" t="s">
        <v>276</v>
      </c>
    </row>
    <row spans="1:11" r="10">
      <c s="3" r="A10" t="s">
        <v>277</v>
      </c>
      <c s="5" r="D10" t="n">
        <v>255444</v>
      </c>
      <c s="5" r="G10" t="n">
        <v>166443</v>
      </c>
    </row>
    <row spans="1:11" r="11">
      <c s="3" r="A11" t="s">
        <v>278</v>
      </c>
    </row>
    <row spans="1:11" r="12">
      <c s="3" r="A12" t="s">
        <v>279</v>
      </c>
      <c s="7" r="H12" t="n">
        <v>507917</v>
      </c>
      <c s="10" r="I12" t="n">
        <v>3150000</v>
      </c>
    </row>
    <row spans="1:11" r="13">
      <c s="3" r="A13" t="s">
        <v>280</v>
      </c>
      <c s="3" r="H13" t="s">
        <v>281</v>
      </c>
      <c s="3" r="I13" t="s">
        <v>281</v>
      </c>
    </row>
    <row spans="1:11" r="14">
      <c s="3" r="A14" t="s">
        <v>282</v>
      </c>
    </row>
    <row spans="1:11" r="15">
      <c s="3" r="A15" t="s">
        <v>274</v>
      </c>
      <c s="5" r="D15" t="n">
        <v>0</v>
      </c>
      <c s="5" r="G15" t="n">
        <v>32208</v>
      </c>
    </row>
    <row spans="1:11" r="16">
      <c s="3" r="A16" t="s">
        <v>283</v>
      </c>
    </row>
    <row spans="1:11" r="17">
      <c s="3" r="A17" t="s">
        <v>274</v>
      </c>
      <c s="5" r="D17" t="n">
        <v>696396</v>
      </c>
      <c s="5" r="G17" t="n">
        <v>579671</v>
      </c>
    </row>
    <row spans="1:11" r="18">
      <c s="3" r="A18" t="s">
        <v>284</v>
      </c>
    </row>
    <row spans="1:11" r="19">
      <c s="3" r="A19" t="s">
        <v>274</v>
      </c>
      <c s="7" r="F19" t="n">
        <v>15209</v>
      </c>
    </row>
    <row spans="1:11" r="20">
      <c s="3" r="A20" t="s">
        <v>285</v>
      </c>
    </row>
    <row spans="1:11" r="21">
      <c s="3" r="A21" t="s">
        <v>286</v>
      </c>
      <c s="5" r="B21" t="n">
        <v>264850740</v>
      </c>
    </row>
    <row spans="1:11" r="22">
      <c s="3" r="A22" t="s">
        <v>287</v>
      </c>
      <c s="3" r="B22" t="s">
        <v>239</v>
      </c>
    </row>
    <row spans="1:11" r="23">
      <c s="3" r="A23" t="s">
        <v>288</v>
      </c>
    </row>
    <row spans="1:11" r="24">
      <c s="3" r="A24" t="s">
        <v>289</v>
      </c>
      <c s="3" r="J24" t="s">
        <v>290</v>
      </c>
    </row>
    <row spans="1:11" r="25">
      <c s="3" r="A25" t="s">
        <v>286</v>
      </c>
      <c s="5" r="B25" t="n">
        <v>8191260</v>
      </c>
    </row>
    <row spans="1:11" r="26">
      <c s="3" r="A26" t="s">
        <v>287</v>
      </c>
      <c s="3" r="B26" t="s">
        <v>242</v>
      </c>
    </row>
    <row spans="1:11" r="27">
      <c s="3" r="A27" t="s">
        <v>291</v>
      </c>
      <c s="5" r="D27" t="n">
        <v>4093212</v>
      </c>
    </row>
    <row spans="1:11" r="28">
      <c s="3" r="A28" t="s">
        <v>292</v>
      </c>
      <c s="5" r="D28" t="n">
        <v>3612705</v>
      </c>
    </row>
    <row spans="1:11" r="29">
      <c s="3" r="A29" t="s">
        <v>293</v>
      </c>
    </row>
    <row spans="1:11" r="30">
      <c s="3" r="A30" t="s">
        <v>294</v>
      </c>
      <c s="5" r="D30" t="n">
        <v>419093</v>
      </c>
      <c s="5" r="G30" t="n">
        <v>417770</v>
      </c>
    </row>
    <row spans="1:11" r="31">
      <c s="3" r="A31" t="s">
        <v>243</v>
      </c>
    </row>
    <row spans="1:11" r="32">
      <c s="3" r="A32" t="s">
        <v>295</v>
      </c>
      <c s="5" r="C32" t="n">
        <v>250000000</v>
      </c>
    </row>
    <row spans="1:11" r="33">
      <c s="3" r="A33" t="s">
        <v>296</v>
      </c>
    </row>
    <row spans="1:11" r="34">
      <c s="3" r="A34" t="s">
        <v>297</v>
      </c>
      <c s="5" r="D34" t="n">
        <v>108257</v>
      </c>
      <c s="10" r="E34" t="n">
        <v>697248</v>
      </c>
    </row>
    <row spans="1:11" r="35">
      <c s="3" r="A35" t="s">
        <v>298</v>
      </c>
    </row>
    <row spans="1:11" r="36">
      <c s="3" r="A36" t="s">
        <v>299</v>
      </c>
      <c s="5" r="E36" t="n">
        <v>1306500</v>
      </c>
    </row>
    <row spans="1:11" r="37">
      <c s="3" r="A37" t="s">
        <v>277</v>
      </c>
      <c s="5" r="D37" t="n">
        <v>252267</v>
      </c>
      <c s="7" r="G37" t="n">
        <v>262996</v>
      </c>
    </row>
    <row spans="1:11" r="38">
      <c s="3" r="A38" t="s">
        <v>300</v>
      </c>
    </row>
    <row spans="1:11" r="39">
      <c s="3" r="A39" t="s">
        <v>297</v>
      </c>
      <c s="5" r="D39" t="n">
        <v>20122</v>
      </c>
      <c s="5" r="E39" t="n">
        <v>129600</v>
      </c>
    </row>
    <row spans="1:11" r="40">
      <c s="3" r="A40" t="s">
        <v>301</v>
      </c>
    </row>
    <row spans="1:11" r="41">
      <c s="3" r="A41" t="s">
        <v>302</v>
      </c>
      <c s="7" r="D41" t="n">
        <v>5358</v>
      </c>
      <c s="10" r="E41" t="n">
        <v>34510</v>
      </c>
    </row>
  </sheetData>
  <mergeCells count="4">
    <mergeCell ref="A1:A2"/>
    <mergeCell ref="B1:C1"/>
    <mergeCell ref="D1:E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303</v>
      </c>
      <c s="2" r="B1" t="s">
        <v>1</v>
      </c>
      <c s="2" r="C1" t="s">
        <v>304</v>
      </c>
    </row>
    <row spans="1:3" r="2">
      <c s="2" r="B2" t="s">
        <v>2</v>
      </c>
      <c s="2" r="C2" t="s">
        <v>29</v>
      </c>
    </row>
    <row spans="1:3" r="3">
      <c s="3" r="A3" t="s">
        <v>305</v>
      </c>
      <c s="7" r="B3" t="n">
        <v>90332</v>
      </c>
      <c s="7" r="C3" t="n">
        <v>628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5"/>
  </cols>
  <sheetData>
    <row spans="1:2" r="1">
      <c s="1" r="A1" t="s">
        <v>306</v>
      </c>
      <c s="2" r="B1" t="s">
        <v>1</v>
      </c>
    </row>
    <row spans="1:2" r="2">
      <c s="2" r="B2" t="s">
        <v>2</v>
      </c>
    </row>
    <row spans="1:2" r="3">
      <c s="3" r="A3" t="s">
        <v>307</v>
      </c>
    </row>
    <row spans="1:2" r="4">
      <c s="3" r="A4" t="s">
        <v>308</v>
      </c>
      <c s="3" r="B4" t="s">
        <v>309</v>
      </c>
    </row>
    <row spans="1:2" r="5">
      <c s="3" r="A5" t="s">
        <v>310</v>
      </c>
      <c s="3" r="B5" t="s">
        <v>311</v>
      </c>
    </row>
    <row spans="1:2" r="6">
      <c s="3" r="A6" t="s">
        <v>312</v>
      </c>
    </row>
    <row spans="1:2" r="7">
      <c s="3" r="A7" t="s">
        <v>308</v>
      </c>
      <c s="3" r="B7" t="s">
        <v>309</v>
      </c>
    </row>
    <row spans="1:2" r="8">
      <c s="3" r="A8" t="s">
        <v>310</v>
      </c>
      <c s="3" r="B8"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313</v>
      </c>
      <c s="2" r="B1" t="s">
        <v>230</v>
      </c>
      <c s="2" r="E1" t="s">
        <v>304</v>
      </c>
    </row>
    <row spans="1:8" r="2">
      <c s="2" r="B2" t="s">
        <v>314</v>
      </c>
      <c s="2" r="C2" t="s">
        <v>231</v>
      </c>
      <c s="2" r="D2" t="s">
        <v>315</v>
      </c>
      <c s="2" r="E2" t="s">
        <v>316</v>
      </c>
      <c s="2" r="F2" t="s">
        <v>317</v>
      </c>
      <c s="2" r="G2" t="s">
        <v>2</v>
      </c>
      <c s="2" r="H2" t="s">
        <v>29</v>
      </c>
    </row>
    <row spans="1:8" r="3">
      <c s="3" r="A3" t="s">
        <v>318</v>
      </c>
      <c s="5" r="G3" t="n">
        <v>1000000000</v>
      </c>
      <c s="5" r="H3" t="n">
        <v>1000000000</v>
      </c>
    </row>
    <row spans="1:8" r="4">
      <c s="3" r="A4" t="s">
        <v>319</v>
      </c>
      <c s="8" r="G4" t="n">
        <v>0.001</v>
      </c>
      <c s="8" r="H4" t="n">
        <v>0.001</v>
      </c>
    </row>
    <row spans="1:8" r="5">
      <c s="3" r="A5" t="s">
        <v>320</v>
      </c>
      <c s="5" r="E5" t="n">
        <v>3000000</v>
      </c>
      <c s="5" r="F5" t="n">
        <v>5000000</v>
      </c>
    </row>
    <row spans="1:8" r="6">
      <c s="3" r="A6" t="s">
        <v>321</v>
      </c>
      <c s="7" r="E6" t="n">
        <v>30000</v>
      </c>
      <c s="7" r="F6" t="n">
        <v>25000</v>
      </c>
    </row>
    <row spans="1:8" r="7">
      <c s="3" r="A7" t="s">
        <v>271</v>
      </c>
      <c s="3" r="C7" t="s">
        <v>236</v>
      </c>
    </row>
    <row spans="1:8" r="8">
      <c s="3" r="A8" t="s">
        <v>322</v>
      </c>
      <c s="8" r="D8" t="n">
        <v>0.001</v>
      </c>
    </row>
    <row spans="1:8" r="9">
      <c s="3" r="A9" t="s">
        <v>70</v>
      </c>
      <c s="5" r="G9" t="n">
        <v>100000000</v>
      </c>
      <c s="5" r="H9" t="n">
        <v>100000000</v>
      </c>
    </row>
    <row spans="1:8" r="10">
      <c s="3" r="A10" t="s">
        <v>323</v>
      </c>
      <c s="8" r="G10" t="n">
        <v>0.001</v>
      </c>
      <c s="8" r="H10" t="n">
        <v>0.001</v>
      </c>
    </row>
    <row spans="1:8" r="11">
      <c s="3" r="A11" t="s">
        <v>285</v>
      </c>
    </row>
    <row spans="1:8" r="12">
      <c s="3" r="A12" t="s">
        <v>324</v>
      </c>
      <c s="5" r="C12" t="n">
        <v>264850740</v>
      </c>
    </row>
    <row spans="1:8" r="13">
      <c s="3" r="A13" t="s">
        <v>287</v>
      </c>
      <c s="3" r="C13" t="s">
        <v>239</v>
      </c>
    </row>
    <row spans="1:8" r="14">
      <c s="3" r="A14" t="s">
        <v>288</v>
      </c>
    </row>
    <row spans="1:8" r="15">
      <c s="3" r="A15" t="s">
        <v>324</v>
      </c>
      <c s="5" r="C15" t="n">
        <v>8191260</v>
      </c>
    </row>
    <row spans="1:8" r="16">
      <c s="3" r="A16" t="s">
        <v>287</v>
      </c>
      <c s="3" r="C16" t="s">
        <v>242</v>
      </c>
    </row>
    <row spans="1:8" r="17">
      <c s="3" r="A17" t="s">
        <v>325</v>
      </c>
    </row>
    <row spans="1:8" r="18">
      <c s="3" r="A18" t="s">
        <v>326</v>
      </c>
      <c s="5" r="B18" t="n">
        <v>7000000</v>
      </c>
    </row>
    <row spans="1:8" r="19">
      <c s="3" r="A19" t="s">
        <v>327</v>
      </c>
      <c s="5" r="D19" t="n">
        <v>7000000</v>
      </c>
    </row>
    <row spans="1:8" r="20">
      <c s="3" r="A20" t="s">
        <v>328</v>
      </c>
    </row>
    <row spans="1:8" r="21">
      <c s="3" r="A21" t="s">
        <v>322</v>
      </c>
      <c s="8" r="D21" t="n">
        <v>0.001</v>
      </c>
    </row>
    <row spans="1:8" r="22">
      <c s="3" r="A22" t="s">
        <v>329</v>
      </c>
      <c s="5" r="D22" t="n">
        <v>67000000</v>
      </c>
    </row>
    <row spans="1:8" r="23">
      <c s="3" r="A23" t="s">
        <v>330</v>
      </c>
      <c s="7" r="D23" t="n">
        <v>67000</v>
      </c>
    </row>
    <row spans="1:8" r="24">
      <c s="3" r="A24" t="s">
        <v>331</v>
      </c>
    </row>
    <row spans="1:8" r="25">
      <c s="3" r="A25" t="s">
        <v>240</v>
      </c>
      <c s="5" r="D25" t="n">
        <v>250000000</v>
      </c>
    </row>
    <row spans="1:8" r="26">
      <c s="3" r="A26" t="s">
        <v>332</v>
      </c>
    </row>
    <row spans="1:8" r="27">
      <c s="3" r="A27" t="s">
        <v>322</v>
      </c>
      <c s="8" r="D27" t="n">
        <v>0.001</v>
      </c>
    </row>
    <row spans="1:8" r="28">
      <c s="3" r="A28" t="s">
        <v>327</v>
      </c>
      <c s="5" r="D28" t="n">
        <v>6000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79</v>
      </c>
      <c s="2" r="D1" t="s">
        <v>1</v>
      </c>
    </row>
    <row spans="1:5" r="2">
      <c s="2" r="B2" t="s">
        <v>2</v>
      </c>
      <c s="2" r="C2" t="s">
        <v>80</v>
      </c>
      <c s="2" r="D2" t="s">
        <v>2</v>
      </c>
      <c s="2" r="E2" t="s">
        <v>80</v>
      </c>
    </row>
    <row spans="1:5" r="3">
      <c s="3" r="A3" t="s">
        <v>334</v>
      </c>
      <c s="3" r="D3" t="s">
        <v>335</v>
      </c>
      <c s="3" r="E3" t="s">
        <v>335</v>
      </c>
    </row>
    <row spans="1:5" r="4">
      <c s="3" r="A4" t="s">
        <v>336</v>
      </c>
      <c s="7" r="B4" t="n">
        <v>1090612</v>
      </c>
      <c s="7" r="D4" t="n">
        <v>1090612</v>
      </c>
    </row>
    <row spans="1:5" r="5">
      <c s="3" r="A5" t="s">
        <v>93</v>
      </c>
      <c s="5" r="B5" t="n">
        <v>574158</v>
      </c>
      <c s="7" r="C5" t="n">
        <v>-44754</v>
      </c>
      <c s="5" r="D5" t="n">
        <v>62746</v>
      </c>
      <c s="7" r="E5" t="n">
        <v>-870019</v>
      </c>
    </row>
    <row spans="1:5" r="6">
      <c s="3" r="A6" t="s">
        <v>337</v>
      </c>
      <c s="7" r="B6" t="n">
        <v>295439</v>
      </c>
      <c s="7" r="C6" t="n">
        <v>-20548</v>
      </c>
      <c s="7" r="D6" t="n">
        <v>222361</v>
      </c>
      <c s="7" r="E6" t="n">
        <v>-179120</v>
      </c>
    </row>
    <row spans="1:5" r="7">
      <c s="3" r="A7" t="s">
        <v>312</v>
      </c>
    </row>
    <row spans="1:5" r="8">
      <c s="3" r="A8" t="s">
        <v>338</v>
      </c>
      <c s="3" r="D8" t="s">
        <v>339</v>
      </c>
      <c s="3" r="E8" t="s">
        <v>339</v>
      </c>
    </row>
    <row spans="1:5" r="9">
      <c s="3" r="A9" t="s">
        <v>340</v>
      </c>
    </row>
    <row spans="1:5" r="10">
      <c s="3" r="A10" t="s">
        <v>93</v>
      </c>
      <c s="7" r="D10" t="n">
        <v>370215</v>
      </c>
      <c s="7" r="E10" t="n">
        <v>30036</v>
      </c>
    </row>
    <row spans="1:5" r="11">
      <c s="3" r="A11" t="s">
        <v>337</v>
      </c>
      <c s="7" r="D11" t="n">
        <v>92553</v>
      </c>
      <c s="7" r="E11" t="n">
        <v>7529</v>
      </c>
    </row>
    <row spans="1:5" r="12">
      <c s="3" r="A12" t="s">
        <v>341</v>
      </c>
    </row>
    <row spans="1:5" r="13">
      <c s="3" r="A13" t="s">
        <v>338</v>
      </c>
      <c s="3" r="D13" t="s">
        <v>339</v>
      </c>
    </row>
    <row spans="1:5" r="14">
      <c s="3" r="A14" t="s">
        <v>93</v>
      </c>
      <c s="7" r="D14" t="n">
        <v>701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2</v>
      </c>
      <c s="2" r="B1" t="s">
        <v>230</v>
      </c>
      <c s="2" r="D1" t="s">
        <v>1</v>
      </c>
    </row>
    <row spans="1:6" r="2">
      <c s="2" r="B2" t="s">
        <v>314</v>
      </c>
      <c s="2" r="C2" t="s">
        <v>315</v>
      </c>
      <c s="2" r="D2" t="s">
        <v>2</v>
      </c>
      <c s="2" r="E2" t="s">
        <v>80</v>
      </c>
      <c s="2" r="F2" t="s">
        <v>29</v>
      </c>
    </row>
    <row spans="1:6" r="3">
      <c s="3" r="A3" t="s">
        <v>343</v>
      </c>
      <c s="7" r="D3" t="n">
        <v>11408732</v>
      </c>
      <c s="7" r="F3" t="n">
        <v>17697627</v>
      </c>
    </row>
    <row spans="1:6" r="4">
      <c s="3" r="A4" t="s">
        <v>344</v>
      </c>
      <c s="7" r="D4" t="n">
        <v>96284</v>
      </c>
      <c s="7" r="E4" t="n">
        <v>67134</v>
      </c>
    </row>
    <row spans="1:6" r="5">
      <c s="3" r="A5" t="s">
        <v>345</v>
      </c>
      <c s="5" r="C5" t="n">
        <v>67000000</v>
      </c>
    </row>
    <row spans="1:6" r="6">
      <c s="3" r="A6" t="s">
        <v>322</v>
      </c>
      <c s="8" r="C6" t="n">
        <v>0.001</v>
      </c>
    </row>
    <row spans="1:6" r="7">
      <c s="3" r="A7" t="s">
        <v>346</v>
      </c>
      <c s="7" r="C7" t="n">
        <v>67000</v>
      </c>
    </row>
    <row spans="1:6" r="8">
      <c s="3" r="A8" t="s">
        <v>347</v>
      </c>
      <c s="7" r="D8" t="n">
        <v>0</v>
      </c>
    </row>
    <row spans="1:6" r="9">
      <c s="3" r="A9" t="s">
        <v>332</v>
      </c>
    </row>
    <row spans="1:6" r="10">
      <c s="3" r="A10" t="s">
        <v>345</v>
      </c>
      <c s="5" r="C10" t="n">
        <v>60000000</v>
      </c>
    </row>
    <row spans="1:6" r="11">
      <c s="3" r="A11" t="s">
        <v>322</v>
      </c>
      <c s="8" r="C11" t="n">
        <v>0.001</v>
      </c>
    </row>
    <row spans="1:6" r="12">
      <c s="3" r="A12" t="s">
        <v>327</v>
      </c>
      <c s="5" r="C12" t="n">
        <v>60000000</v>
      </c>
    </row>
    <row spans="1:6" r="13">
      <c s="3" r="A13" t="s">
        <v>348</v>
      </c>
    </row>
    <row spans="1:6" r="14">
      <c s="3" r="A14" t="s">
        <v>345</v>
      </c>
      <c s="5" r="C14" t="n">
        <v>7000000</v>
      </c>
    </row>
    <row spans="1:6" r="15">
      <c s="3" r="A15" t="s">
        <v>326</v>
      </c>
      <c s="5" r="B15" t="n">
        <v>7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349</v>
      </c>
      <c s="2" r="B1" t="s">
        <v>1</v>
      </c>
    </row>
    <row spans="1:4" r="2">
      <c s="2" r="B2" t="s">
        <v>2</v>
      </c>
      <c s="2" r="C2" t="s">
        <v>80</v>
      </c>
      <c s="2" r="D2" t="s">
        <v>29</v>
      </c>
    </row>
    <row spans="1:4" r="3">
      <c s="3" r="A3" t="s">
        <v>43</v>
      </c>
      <c s="7" r="B3" t="n">
        <v>17773001</v>
      </c>
      <c s="7" r="D3" t="n">
        <v>20948502</v>
      </c>
    </row>
    <row spans="1:4" r="4">
      <c s="3" r="A4" t="s">
        <v>57</v>
      </c>
      <c s="5" r="B4" t="n">
        <v>8728624</v>
      </c>
      <c s="7" r="D4" t="n">
        <v>11457633</v>
      </c>
    </row>
    <row spans="1:4" r="5">
      <c s="3" r="A5" t="s">
        <v>102</v>
      </c>
      <c s="7" r="B5" t="n">
        <v>59615</v>
      </c>
      <c s="7" r="C5" t="n">
        <v>5599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5"/>
  </cols>
  <sheetData>
    <row spans="1:2" r="1">
      <c s="1" r="A1" t="s">
        <v>350</v>
      </c>
      <c s="2" r="B1" t="s">
        <v>1</v>
      </c>
    </row>
    <row spans="1:2" r="2">
      <c s="2" r="B2" t="s">
        <v>2</v>
      </c>
    </row>
    <row spans="1:2" r="3">
      <c s="3" r="A3" t="s">
        <v>351</v>
      </c>
    </row>
    <row spans="1:2" r="4">
      <c s="3" r="A4" t="s">
        <v>352</v>
      </c>
      <c s="3" r="B4" t="s">
        <v>353</v>
      </c>
    </row>
    <row spans="1:2" r="5">
      <c s="3" r="A5" t="s">
        <v>354</v>
      </c>
    </row>
    <row spans="1:2" r="6">
      <c s="3" r="A6" t="s">
        <v>352</v>
      </c>
      <c s="3" r="B6" t="s">
        <v>355</v>
      </c>
    </row>
    <row spans="1:2" r="7">
      <c s="3" r="A7" t="s">
        <v>356</v>
      </c>
    </row>
    <row spans="1:2" r="8">
      <c s="3" r="A8" t="s">
        <v>352</v>
      </c>
      <c s="3" r="B8" t="s">
        <v>357</v>
      </c>
    </row>
    <row spans="1:2" r="9">
      <c s="3" r="A9" t="s">
        <v>358</v>
      </c>
    </row>
    <row spans="1:2" r="10">
      <c s="3" r="A10" t="s">
        <v>352</v>
      </c>
      <c s="3" r="B10"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59</v>
      </c>
      <c s="2" r="B1" t="s">
        <v>2</v>
      </c>
      <c s="2" r="C1" t="s">
        <v>29</v>
      </c>
    </row>
    <row spans="1:3" r="2">
      <c s="3" r="A2" t="s">
        <v>360</v>
      </c>
      <c s="7" r="B2" t="n">
        <v>207492</v>
      </c>
      <c s="7" r="C2" t="n">
        <v>365248</v>
      </c>
    </row>
    <row spans="1:3" r="3">
      <c s="3" r="A3" t="s">
        <v>361</v>
      </c>
      <c s="5" r="B3" t="n">
        <v>816733</v>
      </c>
      <c s="5" r="C3" t="n">
        <v>848887</v>
      </c>
    </row>
    <row spans="1:3" r="4">
      <c s="3" r="A4" t="s">
        <v>362</v>
      </c>
      <c s="5" r="B4" t="n">
        <v>222419</v>
      </c>
      <c s="5" r="C4" t="n">
        <v>249721</v>
      </c>
    </row>
    <row spans="1:3" r="5">
      <c s="3" r="A5" t="s">
        <v>363</v>
      </c>
      <c s="7" r="B5" t="n">
        <v>1246644</v>
      </c>
      <c s="7" r="C5" t="n">
        <v>14638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64</v>
      </c>
      <c s="2" r="B1" t="s">
        <v>2</v>
      </c>
      <c s="2" r="C1" t="s">
        <v>29</v>
      </c>
    </row>
    <row spans="1:3" r="2">
      <c s="3" r="A2" t="s">
        <v>365</v>
      </c>
      <c s="7" r="B2" t="n">
        <v>5190634</v>
      </c>
      <c s="7" r="C2" t="n">
        <v>8165296</v>
      </c>
    </row>
    <row spans="1:3" r="3">
      <c s="3" r="A3" t="s">
        <v>366</v>
      </c>
      <c s="5" r="B3" t="n">
        <v>-500773</v>
      </c>
      <c s="5" r="C3" t="n">
        <v>-485973</v>
      </c>
    </row>
    <row spans="1:3" r="4">
      <c s="3" r="A4" t="s">
        <v>363</v>
      </c>
      <c s="5" r="B4" t="n">
        <v>4689861</v>
      </c>
      <c s="5" r="C4" t="n">
        <v>7679323</v>
      </c>
    </row>
    <row spans="1:3" r="5">
      <c s="3" r="A5" t="s">
        <v>367</v>
      </c>
    </row>
    <row spans="1:3" r="6">
      <c s="3" r="A6" t="s">
        <v>365</v>
      </c>
      <c s="5" r="B6" t="n">
        <v>5065295</v>
      </c>
      <c s="5" r="C6" t="n">
        <v>5275080</v>
      </c>
    </row>
    <row spans="1:3" r="7">
      <c s="3" r="A7" t="s">
        <v>356</v>
      </c>
    </row>
    <row spans="1:3" r="8">
      <c s="3" r="A8" t="s">
        <v>365</v>
      </c>
      <c s="5" r="B8" t="n">
        <v>54251</v>
      </c>
      <c s="5" r="C8" t="n">
        <v>56558</v>
      </c>
    </row>
    <row spans="1:3" r="9">
      <c s="3" r="A9" t="s">
        <v>358</v>
      </c>
    </row>
    <row spans="1:3" r="10">
      <c s="3" r="A10" t="s">
        <v>365</v>
      </c>
      <c s="5" r="B10" t="n">
        <v>71088</v>
      </c>
      <c s="5" r="C10" t="n">
        <v>74111</v>
      </c>
    </row>
    <row spans="1:3" r="11">
      <c s="3" r="A11" t="s">
        <v>368</v>
      </c>
    </row>
    <row spans="1:3" r="12">
      <c s="3" r="A12" t="s">
        <v>365</v>
      </c>
      <c s="7" r="B12" t="n">
        <v>0</v>
      </c>
      <c s="7" r="C12" t="n">
        <v>27595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c s="7" r="B3" t="n">
        <v>8940206</v>
      </c>
      <c s="7" r="C3" t="n">
        <v>1130405</v>
      </c>
      <c s="7" r="D3" t="n">
        <v>9009326</v>
      </c>
      <c s="7" r="E3" t="n">
        <v>1130405</v>
      </c>
    </row>
    <row spans="1:5" r="4">
      <c s="3" r="A4" t="s">
        <v>82</v>
      </c>
      <c s="5" r="B4" t="n">
        <v>7957023</v>
      </c>
      <c s="5" r="C4" t="n">
        <v>938674</v>
      </c>
      <c s="5" r="D4" t="n">
        <v>8020566</v>
      </c>
      <c s="5" r="E4" t="n">
        <v>938674</v>
      </c>
    </row>
    <row spans="1:5" r="5">
      <c s="3" r="A5" t="s">
        <v>83</v>
      </c>
      <c s="5" r="B5" t="n">
        <v>983183</v>
      </c>
      <c s="5" r="C5" t="n">
        <v>191731</v>
      </c>
      <c s="5" r="D5" t="n">
        <v>988760</v>
      </c>
      <c s="5" r="E5" t="n">
        <v>191731</v>
      </c>
    </row>
    <row spans="1:5" r="6">
      <c s="6" r="A6" t="s">
        <v>84</v>
      </c>
    </row>
    <row spans="1:5" r="7">
      <c s="3" r="A7" t="s">
        <v>85</v>
      </c>
      <c s="5" r="B7" t="n">
        <v>6668</v>
      </c>
      <c s="5" r="C7" t="n">
        <v>5731</v>
      </c>
      <c s="5" r="D7" t="n">
        <v>16015</v>
      </c>
      <c s="5" r="E7" t="n">
        <v>16391</v>
      </c>
    </row>
    <row spans="1:5" r="8">
      <c s="3" r="A8" t="s">
        <v>86</v>
      </c>
      <c s="5" r="B8" t="n">
        <v>401734</v>
      </c>
      <c s="5" r="C8" t="n">
        <v>187067</v>
      </c>
      <c s="5" r="D8" t="n">
        <v>1027521</v>
      </c>
      <c s="5" r="E8" t="n">
        <v>918378</v>
      </c>
    </row>
    <row spans="1:5" r="9">
      <c s="3" r="A9" t="s">
        <v>87</v>
      </c>
      <c s="5" r="B9" t="n">
        <v>408402</v>
      </c>
      <c s="5" r="C9" t="n">
        <v>192798</v>
      </c>
      <c s="5" r="D9" t="n">
        <v>1043536</v>
      </c>
      <c s="5" r="E9" t="n">
        <v>934769</v>
      </c>
    </row>
    <row spans="1:5" r="10">
      <c s="6" r="A10" t="s">
        <v>88</v>
      </c>
    </row>
    <row spans="1:5" r="11">
      <c s="3" r="A11" t="s">
        <v>89</v>
      </c>
      <c s="5" r="B11" t="n">
        <v>136</v>
      </c>
      <c s="5" r="C11" t="n">
        <v>-44178</v>
      </c>
      <c s="5" r="D11" t="n">
        <v>136</v>
      </c>
      <c s="5" r="E11" t="n">
        <v>-126879</v>
      </c>
    </row>
    <row spans="1:5" r="12">
      <c s="3" r="A12" t="s">
        <v>90</v>
      </c>
      <c s="5" r="B12" t="n">
        <v>-767</v>
      </c>
      <c s="5" r="C12" t="n">
        <v>0</v>
      </c>
      <c s="5" r="D12" t="n">
        <v>135296</v>
      </c>
      <c s="5" r="E12" t="n">
        <v>-90</v>
      </c>
    </row>
    <row spans="1:5" r="13">
      <c s="3" r="A13" t="s">
        <v>91</v>
      </c>
      <c s="5" r="B13" t="n">
        <v>8</v>
      </c>
      <c s="5" r="C13" t="n">
        <v>491</v>
      </c>
      <c s="5" r="D13" t="n">
        <v>-17910</v>
      </c>
      <c s="5" r="E13" t="n">
        <v>-12</v>
      </c>
    </row>
    <row spans="1:5" r="14">
      <c s="3" r="A14" t="s">
        <v>92</v>
      </c>
      <c s="5" r="B14" t="n">
        <v>-623</v>
      </c>
      <c s="5" r="C14" t="n">
        <v>-43687</v>
      </c>
      <c s="5" r="D14" t="n">
        <v>117522</v>
      </c>
      <c s="5" r="E14" t="n">
        <v>-126981</v>
      </c>
    </row>
    <row spans="1:5" r="15">
      <c s="3" r="A15" t="s">
        <v>93</v>
      </c>
      <c s="5" r="B15" t="n">
        <v>574158</v>
      </c>
      <c s="5" r="C15" t="n">
        <v>-44754</v>
      </c>
      <c s="5" r="D15" t="n">
        <v>62746</v>
      </c>
      <c s="5" r="E15" t="n">
        <v>-870019</v>
      </c>
    </row>
    <row spans="1:5" r="16">
      <c s="3" r="A16" t="s">
        <v>94</v>
      </c>
      <c s="5" r="B16" t="n">
        <v>-295439</v>
      </c>
      <c s="5" r="C16" t="n">
        <v>20548</v>
      </c>
      <c s="5" r="D16" t="n">
        <v>-222361</v>
      </c>
      <c s="5" r="E16" t="n">
        <v>179120</v>
      </c>
    </row>
    <row spans="1:5" r="17">
      <c s="3" r="A17" t="s">
        <v>95</v>
      </c>
      <c s="5" r="B17" t="n">
        <v>278719</v>
      </c>
      <c s="5" r="C17" t="n">
        <v>-24206</v>
      </c>
      <c s="5" r="D17" t="n">
        <v>-159615</v>
      </c>
      <c s="5" r="E17" t="n">
        <v>-690899</v>
      </c>
    </row>
    <row spans="1:5" r="18">
      <c s="3" r="A18" t="s">
        <v>96</v>
      </c>
      <c s="5" r="B18" t="n">
        <v>151172</v>
      </c>
      <c s="5" r="C18" t="n">
        <v>68662</v>
      </c>
      <c s="5" r="D18" t="n">
        <v>-420880</v>
      </c>
      <c s="5" r="E18" t="n">
        <v>24568</v>
      </c>
    </row>
    <row spans="1:5" r="19">
      <c s="3" r="A19" t="s">
        <v>97</v>
      </c>
      <c s="7" r="B19" t="n">
        <v>429891</v>
      </c>
      <c s="7" r="C19" t="n">
        <v>44456</v>
      </c>
      <c s="7" r="D19" t="n">
        <v>-580495</v>
      </c>
      <c s="7" r="E19" t="n">
        <v>-666331</v>
      </c>
    </row>
    <row spans="1:5" r="20">
      <c s="3" r="A20" t="s">
        <v>98</v>
      </c>
      <c s="7" r="B20" t="n">
        <v>0</v>
      </c>
      <c s="7" r="C20" t="n">
        <v>0</v>
      </c>
      <c s="7" r="D20" t="n">
        <v>0</v>
      </c>
      <c s="7" r="E20" t="n">
        <v>0</v>
      </c>
    </row>
    <row spans="1:5" r="21">
      <c s="3" r="A21" t="s">
        <v>99</v>
      </c>
      <c s="5" r="B21" t="n">
        <v>591042000</v>
      </c>
      <c s="5" r="C21" t="n">
        <v>531042000</v>
      </c>
      <c s="5" r="D21" t="n">
        <v>591042000</v>
      </c>
      <c s="5" r="E21" t="n">
        <v>53104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69</v>
      </c>
      <c s="2" r="B1" t="s">
        <v>2</v>
      </c>
      <c s="2" r="C1" t="s">
        <v>29</v>
      </c>
    </row>
    <row spans="1:3" r="2">
      <c s="3" r="A2" t="s">
        <v>370</v>
      </c>
      <c s="7" r="B2" t="n">
        <v>22661</v>
      </c>
      <c s="7" r="C2" t="n">
        <v>2033840</v>
      </c>
    </row>
    <row spans="1:3" r="3">
      <c s="3" r="A3" t="s">
        <v>371</v>
      </c>
      <c s="5" r="B3" t="n">
        <v>-30894</v>
      </c>
      <c s="5" r="C3" t="n">
        <v>-5523616</v>
      </c>
    </row>
    <row spans="1:3" r="4">
      <c s="3" r="A4" t="s">
        <v>372</v>
      </c>
      <c s="5" r="B4" t="n">
        <v>-8233</v>
      </c>
      <c s="5" r="C4" t="n">
        <v>-3489776</v>
      </c>
    </row>
    <row spans="1:3" r="5">
      <c s="6" r="A5" t="s">
        <v>373</v>
      </c>
    </row>
    <row spans="1:3" r="6">
      <c s="3" r="A6" t="s">
        <v>374</v>
      </c>
      <c s="5" r="B6" t="n">
        <v>0</v>
      </c>
      <c s="5" r="C6" t="n">
        <v>0</v>
      </c>
    </row>
    <row spans="1:3" r="7">
      <c s="3" r="A7" t="s">
        <v>375</v>
      </c>
      <c s="5" r="B7" t="n">
        <v>-8233</v>
      </c>
      <c s="5" r="C7" t="n">
        <v>-3489776</v>
      </c>
    </row>
    <row spans="1:3" r="8">
      <c s="3" r="A8" t="s">
        <v>376</v>
      </c>
      <c s="7" r="B8" t="n">
        <v>-8233</v>
      </c>
      <c s="7" r="C8" t="n">
        <v>-34897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r="A1" t="s">
        <v>377</v>
      </c>
      <c s="2" r="B1" t="s">
        <v>1</v>
      </c>
      <c s="2" r="C1" t="s">
        <v>304</v>
      </c>
    </row>
    <row spans="1:3" r="2">
      <c s="2" r="B2" t="s">
        <v>2</v>
      </c>
      <c s="2" r="C2" t="s">
        <v>29</v>
      </c>
    </row>
    <row spans="1:3" r="3">
      <c s="3" r="A3" t="s">
        <v>363</v>
      </c>
      <c s="7" r="B3" t="n">
        <v>1447499</v>
      </c>
      <c s="7" r="C3" t="n">
        <v>1056568</v>
      </c>
    </row>
    <row spans="1:3" r="4">
      <c s="3" r="A4" t="s">
        <v>276</v>
      </c>
    </row>
    <row spans="1:3" r="5">
      <c s="3" r="A5" t="s">
        <v>378</v>
      </c>
      <c s="5" r="B5" t="n">
        <v>255444</v>
      </c>
      <c s="5" r="C5" t="n">
        <v>166443</v>
      </c>
    </row>
    <row spans="1:3" r="6">
      <c s="3" r="A6" t="s">
        <v>379</v>
      </c>
    </row>
    <row spans="1:3" r="7">
      <c s="3" r="A7" t="s">
        <v>380</v>
      </c>
      <c s="5" r="B7" t="n">
        <v>252267</v>
      </c>
      <c s="5" r="C7" t="n">
        <v>262996</v>
      </c>
    </row>
    <row spans="1:3" r="8">
      <c s="3" r="A8" t="s">
        <v>288</v>
      </c>
    </row>
    <row spans="1:3" r="9">
      <c s="3" r="A9" t="s">
        <v>381</v>
      </c>
      <c s="7" r="B9" t="n">
        <v>939788</v>
      </c>
      <c s="7" r="C9" t="n">
        <v>627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82</v>
      </c>
      <c s="2" r="B1" t="s">
        <v>2</v>
      </c>
      <c s="2" r="C1" t="s">
        <v>29</v>
      </c>
    </row>
    <row spans="1:3" r="2">
      <c s="3" r="A2" t="s">
        <v>383</v>
      </c>
      <c s="7" r="B2" t="n">
        <v>121978</v>
      </c>
      <c s="7" r="C2" t="n">
        <v>78278</v>
      </c>
    </row>
    <row spans="1:3" r="3">
      <c s="3" r="A3" t="s">
        <v>384</v>
      </c>
      <c s="5" r="B3" t="n">
        <v>121978</v>
      </c>
      <c s="5" r="C3" t="n">
        <v>78278</v>
      </c>
    </row>
    <row spans="1:3" r="4">
      <c s="3" r="A4" t="s">
        <v>385</v>
      </c>
      <c s="5" r="B4" t="n">
        <v>121978</v>
      </c>
      <c s="5" r="C4" t="n">
        <v>78278</v>
      </c>
    </row>
    <row spans="1:3" r="5">
      <c s="3" r="A5" t="s">
        <v>386</v>
      </c>
      <c s="5" r="B5" t="n">
        <v>0</v>
      </c>
      <c s="5" r="C5" t="n">
        <v>0</v>
      </c>
    </row>
    <row spans="1:3" r="6">
      <c s="3" r="A6" t="s">
        <v>224</v>
      </c>
    </row>
    <row spans="1:3" r="7">
      <c s="3" r="A7" t="s">
        <v>383</v>
      </c>
      <c s="5" r="B7" t="n">
        <v>0</v>
      </c>
      <c s="5" r="C7" t="n">
        <v>0</v>
      </c>
    </row>
    <row spans="1:3" r="8">
      <c s="3" r="A8" t="s">
        <v>384</v>
      </c>
      <c s="5" r="B8" t="n">
        <v>0</v>
      </c>
      <c s="5" r="C8" t="n">
        <v>0</v>
      </c>
    </row>
    <row spans="1:3" r="9">
      <c s="3" r="A9" t="s">
        <v>385</v>
      </c>
      <c s="5" r="B9" t="n">
        <v>0</v>
      </c>
      <c s="5" r="C9" t="n">
        <v>0</v>
      </c>
    </row>
    <row spans="1:3" r="10">
      <c s="3" r="A10" t="s">
        <v>386</v>
      </c>
      <c s="5" r="B10" t="n">
        <v>0</v>
      </c>
      <c s="5" r="C10" t="n">
        <v>0</v>
      </c>
    </row>
    <row spans="1:3" r="11">
      <c s="3" r="A11" t="s">
        <v>387</v>
      </c>
      <c s="5" r="B11" t="n">
        <v>0</v>
      </c>
      <c s="5" r="C11" t="n">
        <v>83101</v>
      </c>
    </row>
    <row spans="1:3" r="12">
      <c s="3" r="A12" t="s">
        <v>388</v>
      </c>
      <c s="7" r="B12" t="n">
        <v>0</v>
      </c>
      <c s="7" r="C12" t="n">
        <v>831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89</v>
      </c>
      <c s="2" r="B1" t="s">
        <v>79</v>
      </c>
      <c s="2" r="D1" t="s">
        <v>1</v>
      </c>
    </row>
    <row spans="1:5" r="2">
      <c s="2" r="B2" t="s">
        <v>2</v>
      </c>
      <c s="2" r="C2" t="s">
        <v>80</v>
      </c>
      <c s="2" r="D2" t="s">
        <v>2</v>
      </c>
      <c s="2" r="E2" t="s">
        <v>80</v>
      </c>
    </row>
    <row spans="1:5" r="3">
      <c s="3" r="A3" t="s">
        <v>390</v>
      </c>
      <c s="7" r="D3" t="n">
        <v>302482</v>
      </c>
      <c s="7" r="E3" t="n">
        <v>7529</v>
      </c>
    </row>
    <row spans="1:5" r="4">
      <c s="3" r="A4" t="s">
        <v>391</v>
      </c>
      <c s="5" r="D4" t="n">
        <v>-80121</v>
      </c>
      <c s="5" r="E4" t="n">
        <v>-186649</v>
      </c>
    </row>
    <row spans="1:5" r="5">
      <c s="3" r="A5" t="s">
        <v>337</v>
      </c>
      <c s="7" r="B5" t="n">
        <v>295439</v>
      </c>
      <c s="7" r="C5" t="n">
        <v>-20548</v>
      </c>
      <c s="7" r="D5" t="n">
        <v>222361</v>
      </c>
      <c s="7" r="E5" t="n">
        <v>-1791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92</v>
      </c>
      <c s="2" r="B1" t="s">
        <v>1</v>
      </c>
    </row>
    <row spans="1:3" r="2">
      <c s="2" r="B2" t="s">
        <v>2</v>
      </c>
      <c s="2" r="C2" t="s">
        <v>80</v>
      </c>
    </row>
    <row spans="1:3" r="3">
      <c s="3" r="A3" t="s">
        <v>334</v>
      </c>
      <c s="3" r="B3" t="s">
        <v>335</v>
      </c>
      <c s="3" r="C3" t="s">
        <v>335</v>
      </c>
    </row>
    <row spans="1:3" r="4">
      <c s="3" r="A4" t="s">
        <v>393</v>
      </c>
      <c s="3" r="B4" t="s">
        <v>394</v>
      </c>
      <c s="3" r="C4" t="s">
        <v>395</v>
      </c>
    </row>
    <row spans="1:3" r="5">
      <c s="3" r="A5" t="s">
        <v>396</v>
      </c>
      <c s="3" r="B5" t="s">
        <v>397</v>
      </c>
      <c s="3" r="C5" t="s">
        <v>398</v>
      </c>
    </row>
    <row spans="1:3" r="6">
      <c s="3" r="A6" t="s">
        <v>399</v>
      </c>
      <c s="3" r="B6" t="s">
        <v>400</v>
      </c>
      <c s="3" r="C6" t="s">
        <v>401</v>
      </c>
    </row>
    <row spans="1:3" r="7">
      <c s="3" r="A7" t="s">
        <v>312</v>
      </c>
    </row>
    <row spans="1:3" r="8">
      <c s="3" r="A8" t="s">
        <v>402</v>
      </c>
      <c s="3" r="B8" t="s">
        <v>339</v>
      </c>
      <c s="3" r="C8" t="s">
        <v>339</v>
      </c>
    </row>
    <row spans="1:3" r="9">
      <c s="3" r="A9" t="s">
        <v>403</v>
      </c>
    </row>
    <row spans="1:3" r="10">
      <c s="3" r="A10" t="s">
        <v>402</v>
      </c>
      <c s="3" r="B10" t="s">
        <v>404</v>
      </c>
      <c s="3" r="C10"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405</v>
      </c>
      <c s="2" r="B1" t="s">
        <v>262</v>
      </c>
    </row>
    <row spans="1:2" r="2">
      <c s="3" r="A2" t="s">
        <v>406</v>
      </c>
      <c s="7" r="B2" t="n">
        <v>127722</v>
      </c>
    </row>
    <row spans="1:2" r="3">
      <c s="3" r="A3" t="s">
        <v>407</v>
      </c>
      <c s="5" r="B3" t="n">
        <v>127722</v>
      </c>
    </row>
    <row spans="1:2" r="4">
      <c s="3" r="A4" t="s">
        <v>408</v>
      </c>
      <c s="5" r="B4" t="n">
        <v>127722</v>
      </c>
    </row>
    <row spans="1:2" r="5">
      <c s="3" r="A5" t="s">
        <v>409</v>
      </c>
      <c s="5" r="B5" t="n">
        <v>127722</v>
      </c>
    </row>
    <row spans="1:2" r="6">
      <c s="11" r="A6" t="n">
        <v>2020</v>
      </c>
      <c s="5" r="B6" t="n">
        <v>478958</v>
      </c>
    </row>
    <row spans="1:2" r="7">
      <c s="3" r="A7" t="s">
        <v>363</v>
      </c>
      <c s="7" r="B7" t="n">
        <v>9898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80</v>
      </c>
    </row>
    <row spans="1:3" r="3">
      <c s="6" r="A3" t="s">
        <v>101</v>
      </c>
    </row>
    <row spans="1:3" r="4">
      <c s="3" r="A4" t="s">
        <v>102</v>
      </c>
      <c s="7" r="B4" t="n">
        <v>-159615</v>
      </c>
      <c s="7" r="C4" t="n">
        <v>-690899</v>
      </c>
    </row>
    <row spans="1:3" r="5">
      <c s="6" r="A5" t="s">
        <v>103</v>
      </c>
    </row>
    <row spans="1:3" r="6">
      <c s="3" r="A6" t="s">
        <v>104</v>
      </c>
      <c s="5" r="B6" t="n">
        <v>201090</v>
      </c>
      <c s="5" r="C6" t="n">
        <v>310560</v>
      </c>
    </row>
    <row spans="1:3" r="7">
      <c s="3" r="A7" t="s">
        <v>105</v>
      </c>
      <c s="5" r="B7" t="n">
        <v>0</v>
      </c>
      <c s="5" r="C7" t="n">
        <v>-185177</v>
      </c>
    </row>
    <row spans="1:3" r="8">
      <c s="3" r="A8" t="s">
        <v>106</v>
      </c>
      <c s="5" r="B8" t="n">
        <v>4500</v>
      </c>
      <c s="5" r="C8" t="n">
        <v>4500</v>
      </c>
    </row>
    <row spans="1:3" r="9">
      <c s="3" r="A9" t="s">
        <v>107</v>
      </c>
      <c s="5" r="B9" t="n">
        <v>-129159</v>
      </c>
      <c s="5" r="C9" t="n">
        <v>0</v>
      </c>
    </row>
    <row spans="1:3" r="10">
      <c s="6" r="A10" t="s">
        <v>108</v>
      </c>
    </row>
    <row spans="1:3" r="11">
      <c s="3" r="A11" t="s">
        <v>32</v>
      </c>
      <c s="5" r="B11" t="n">
        <v>-1445208</v>
      </c>
      <c s="5" r="C11" t="n">
        <v>-808753</v>
      </c>
    </row>
    <row spans="1:3" r="12">
      <c s="3" r="A12" t="s">
        <v>33</v>
      </c>
      <c s="5" r="B12" t="n">
        <v>-164202</v>
      </c>
      <c s="5" r="C12" t="n">
        <v>-327150</v>
      </c>
    </row>
    <row spans="1:3" r="13">
      <c s="3" r="A13" t="s">
        <v>109</v>
      </c>
      <c s="5" r="B13" t="n">
        <v>805207</v>
      </c>
      <c s="5" r="C13" t="n">
        <v>2089024</v>
      </c>
    </row>
    <row spans="1:3" r="14">
      <c s="3" r="A14" t="s">
        <v>36</v>
      </c>
      <c s="5" r="B14" t="n">
        <v>2233930</v>
      </c>
      <c s="5" r="C14" t="n">
        <v>-367649</v>
      </c>
    </row>
    <row spans="1:3" r="15">
      <c s="3" r="A15" t="s">
        <v>110</v>
      </c>
      <c s="5" r="B15" t="n">
        <v>-117041</v>
      </c>
      <c s="5" r="C15" t="n">
        <v>-404376</v>
      </c>
    </row>
    <row spans="1:3" r="16">
      <c s="3" r="A16" t="s">
        <v>37</v>
      </c>
      <c s="5" r="B16" t="n">
        <v>606446</v>
      </c>
      <c s="5" r="C16" t="n">
        <v>-2713042</v>
      </c>
    </row>
    <row spans="1:3" r="17">
      <c s="3" r="A17" t="s">
        <v>45</v>
      </c>
      <c s="5" r="B17" t="n">
        <v>2745623</v>
      </c>
      <c s="5" r="C17" t="n">
        <v>2265143</v>
      </c>
    </row>
    <row spans="1:3" r="18">
      <c s="3" r="A18" t="s">
        <v>111</v>
      </c>
      <c s="5" r="B18" t="n">
        <v>341447</v>
      </c>
      <c s="5" r="C18" t="n">
        <v>277548</v>
      </c>
    </row>
    <row spans="1:3" r="19">
      <c s="3" r="A19" t="s">
        <v>112</v>
      </c>
      <c s="5" r="B19" t="n">
        <v>-5668290</v>
      </c>
      <c s="5" r="C19" t="n">
        <v>2908357</v>
      </c>
    </row>
    <row spans="1:3" r="20">
      <c s="3" r="A20" t="s">
        <v>113</v>
      </c>
      <c s="5" r="B20" t="n">
        <v>-83388</v>
      </c>
      <c s="5" r="C20" t="n">
        <v>0</v>
      </c>
    </row>
    <row spans="1:3" r="21">
      <c s="3" r="A21" t="s">
        <v>114</v>
      </c>
      <c s="5" r="B21" t="n">
        <v>0</v>
      </c>
      <c s="5" r="C21" t="n">
        <v>119631</v>
      </c>
    </row>
    <row spans="1:3" r="22">
      <c s="3" r="A22" t="s">
        <v>115</v>
      </c>
      <c s="5" r="B22" t="n">
        <v>-828660</v>
      </c>
      <c s="5" r="C22" t="n">
        <v>2477717</v>
      </c>
    </row>
    <row spans="1:3" r="23">
      <c s="6" r="A23" t="s">
        <v>116</v>
      </c>
    </row>
    <row spans="1:3" r="24">
      <c s="3" r="A24" t="s">
        <v>117</v>
      </c>
      <c s="5" r="B24" t="n">
        <v>-98250</v>
      </c>
      <c s="5" r="C24" t="n">
        <v>-64505</v>
      </c>
    </row>
    <row spans="1:3" r="25">
      <c s="3" r="A25" t="s">
        <v>118</v>
      </c>
      <c s="5" r="B25" t="n">
        <v>31053</v>
      </c>
      <c s="5" r="C25" t="n">
        <v>0</v>
      </c>
    </row>
    <row spans="1:3" r="26">
      <c s="3" r="A26" t="s">
        <v>119</v>
      </c>
      <c s="5" r="B26" t="n">
        <v>-67197</v>
      </c>
      <c s="5" r="C26" t="n">
        <v>-64505</v>
      </c>
    </row>
    <row spans="1:3" r="27">
      <c s="6" r="A27" t="s">
        <v>120</v>
      </c>
    </row>
    <row spans="1:3" r="28">
      <c s="3" r="A28" t="s">
        <v>121</v>
      </c>
      <c s="5" r="B28" t="n">
        <v>392061</v>
      </c>
      <c s="5" r="C28" t="n">
        <v>-2336613</v>
      </c>
    </row>
    <row spans="1:3" r="29">
      <c s="3" r="A29" t="s">
        <v>122</v>
      </c>
      <c s="5" r="B29" t="n">
        <v>1327</v>
      </c>
      <c s="5" r="C29" t="n">
        <v>-13031</v>
      </c>
    </row>
    <row spans="1:3" r="30">
      <c s="3" r="A30" t="s">
        <v>123</v>
      </c>
      <c s="5" r="B30" t="n">
        <v>250000</v>
      </c>
      <c s="5" r="C30" t="n">
        <v>0</v>
      </c>
    </row>
    <row spans="1:3" r="31">
      <c s="3" r="A31" t="s">
        <v>124</v>
      </c>
      <c s="5" r="B31" t="n">
        <v>643388</v>
      </c>
      <c s="5" r="C31" t="n">
        <v>-2349644</v>
      </c>
    </row>
    <row spans="1:3" r="32">
      <c s="3" r="A32" t="s">
        <v>125</v>
      </c>
      <c s="5" r="B32" t="n">
        <v>-205007</v>
      </c>
      <c s="5" r="C32" t="n">
        <v>-128699</v>
      </c>
    </row>
    <row spans="1:3" r="33">
      <c s="3" r="A33" t="s">
        <v>126</v>
      </c>
      <c s="5" r="B33" t="n">
        <v>-457476</v>
      </c>
      <c s="5" r="C33" t="n">
        <v>-65131</v>
      </c>
    </row>
    <row spans="1:3" r="34">
      <c s="3" r="A34" t="s">
        <v>127</v>
      </c>
      <c s="5" r="B34" t="n">
        <v>502029</v>
      </c>
      <c s="5" r="C34" t="n">
        <v>556788</v>
      </c>
    </row>
    <row spans="1:3" r="35">
      <c s="3" r="A35" t="s">
        <v>128</v>
      </c>
      <c s="7" r="B35" t="n">
        <v>44553</v>
      </c>
      <c s="7" r="C35" t="n">
        <v>491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29</v>
      </c>
      <c s="2" r="B1" t="s">
        <v>1</v>
      </c>
    </row>
    <row spans="1:2" r="2">
      <c s="2" r="B2" t="s">
        <v>2</v>
      </c>
    </row>
    <row spans="1:2" r="3">
      <c s="3" r="A3" t="s">
        <v>130</v>
      </c>
      <c s="3" r="B3"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c s="3" r="B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35</v>
      </c>
      <c s="2" r="B1" t="s">
        <v>1</v>
      </c>
    </row>
    <row spans="1:2" r="2">
      <c s="2" r="B2" t="s">
        <v>2</v>
      </c>
    </row>
    <row spans="1:2" r="3">
      <c s="3" r="A3" t="s">
        <v>136</v>
      </c>
      <c s="3" r="B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38</v>
      </c>
      <c s="2" r="B1" t="s">
        <v>1</v>
      </c>
    </row>
    <row spans="1:2" r="2">
      <c s="2" r="B2" t="s">
        <v>2</v>
      </c>
    </row>
    <row spans="1:2" r="3">
      <c s="3" r="A3" t="s">
        <v>139</v>
      </c>
      <c s="3" r="B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NATURE OF OPERATIONS</vt:lpstr>
      <vt:lpstr>BASIS OF PRESENTATION AND SUMMA</vt:lpstr>
      <vt:lpstr>GOING CONCERN</vt:lpstr>
      <vt:lpstr>INVENTORIES</vt:lpstr>
      <vt:lpstr>PROPERTY, PLANT AND EQUIPMENT</vt:lpstr>
      <vt:lpstr>BILLINGS IN EXCESS OF COSTS</vt:lpstr>
      <vt:lpstr>RELATED PARTY TRANSACTIONS</vt:lpstr>
      <vt:lpstr>GOVERNMENT CONTRIBUTION PLAN</vt:lpstr>
      <vt:lpstr>STATUTORY RESERVE</vt:lpstr>
      <vt:lpstr>CAPITAL STOCK AND EQUITY TRANSA</vt:lpstr>
      <vt:lpstr>INCOME TAXES</vt:lpstr>
      <vt:lpstr>COMMITMENTS, CONTINGENCIES, RIS</vt:lpstr>
      <vt:lpstr>Summary of Significant Accounti</vt:lpstr>
      <vt:lpstr>BASIS OF PRESENTATION AND SUM19</vt:lpstr>
      <vt:lpstr>INVENTORIES (Tables)</vt:lpstr>
      <vt:lpstr>PROPERTY, PLANT AND EQUIPMENT (</vt:lpstr>
      <vt:lpstr>BILLINGS IN EXCESS OF COSTS (Ta</vt:lpstr>
      <vt:lpstr>RELATED PARTY TRANSACTIONS (Tab</vt:lpstr>
      <vt:lpstr>INCOME TAXES (Tables)</vt:lpstr>
      <vt:lpstr>COMMITMENTS, CONTINGENCIES, R25</vt:lpstr>
      <vt:lpstr>NATURE OF OPERATIONS (Narrative</vt:lpstr>
      <vt:lpstr>BASIS OF PRESENTATION AND SUM27</vt:lpstr>
      <vt:lpstr>GOING CONCERN (Narrative) (Deta</vt:lpstr>
      <vt:lpstr>PROPERTY, PLANT AND EQUIPMENT29</vt:lpstr>
      <vt:lpstr>RELATED PARTY TRANSACTIONS (Nar</vt:lpstr>
      <vt:lpstr>GOVERNMENT CONTRIBUTION PLAN (N</vt:lpstr>
      <vt:lpstr>STATUTORY RESERVE (Narrative) (</vt:lpstr>
      <vt:lpstr>CAPITAL STOCK AND EQUITY TRAN33</vt:lpstr>
      <vt:lpstr>INCOME TAXES (Narrative) (Detai</vt:lpstr>
      <vt:lpstr>COMMITMENTS, CONTINGENCIES, R35</vt:lpstr>
      <vt:lpstr>Schedule of Variable Interest E</vt:lpstr>
      <vt:lpstr>Schedule of Useful Lives of Pro</vt:lpstr>
      <vt:lpstr>Inventories (Details)</vt:lpstr>
      <vt:lpstr>Property, Plant and Equipment39</vt:lpstr>
      <vt:lpstr>Billings in Excess of Costs (De</vt:lpstr>
      <vt:lpstr>Related Party Transactions (Det</vt:lpstr>
      <vt:lpstr>Schedule of Deferred Tax Assets</vt:lpstr>
      <vt:lpstr>Schedule of Components of Incom</vt:lpstr>
      <vt:lpstr>Schedule of Effective Income Ta</vt:lpstr>
      <vt:lpstr>Commitments, Contingencies, R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1:09:02Z</dcterms:created>
  <dcterms:modified xmlns:dcterms="http://purl.org/dc/terms/" xmlns:xsi="http://www.w3.org/2001/XMLSchema-instance" xsi:type="dcterms:W3CDTF">2016-06-10T11:09:02Z</dcterms:modified>
  <dc:title xmlns:dc="http://purl.org/dc/elements/1.1/">Untitled</dc:title>
  <dc:description xmlns:dc="http://purl.org/dc/elements/1.1/"/>
  <dc:subject xmlns:dc="http://purl.org/dc/elements/1.1/"/>
  <cp:keywords/>
  <cp:category/>
</cp:coreProperties>
</file>